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Income "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Overview and Summary o" sheetId="9" state="visible" r:id="rId9"/>
    <sheet xmlns:r="http://schemas.openxmlformats.org/officeDocument/2006/relationships" name="Collaboration and License Agree" sheetId="10" state="visible" r:id="rId10"/>
    <sheet xmlns:r="http://schemas.openxmlformats.org/officeDocument/2006/relationships" name="Available-for-Sale Debt Securit" sheetId="11" state="visible" r:id="rId11"/>
    <sheet xmlns:r="http://schemas.openxmlformats.org/officeDocument/2006/relationships" name="Fair Value Measurements" sheetId="12" state="visible" r:id="rId12"/>
    <sheet xmlns:r="http://schemas.openxmlformats.org/officeDocument/2006/relationships" name="Earnings Per Share"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nvertible Senior Notes" sheetId="18" state="visible" r:id="rId18"/>
    <sheet xmlns:r="http://schemas.openxmlformats.org/officeDocument/2006/relationships" name="Goodwill and Intangible Assets" sheetId="19" state="visible" r:id="rId19"/>
    <sheet xmlns:r="http://schemas.openxmlformats.org/officeDocument/2006/relationships" name="Other Balance Sheet Details" sheetId="20" state="visible" r:id="rId20"/>
    <sheet xmlns:r="http://schemas.openxmlformats.org/officeDocument/2006/relationships" name="Retirement Plan" sheetId="21" state="visible" r:id="rId21"/>
    <sheet xmlns:r="http://schemas.openxmlformats.org/officeDocument/2006/relationships" name="Segment Reporting and Disaggreg" sheetId="22" state="visible" r:id="rId22"/>
    <sheet xmlns:r="http://schemas.openxmlformats.org/officeDocument/2006/relationships" name="Legal Proceeding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Business Overview and Summary_2" sheetId="28" state="visible" r:id="rId28"/>
    <sheet xmlns:r="http://schemas.openxmlformats.org/officeDocument/2006/relationships" name="Business Overview and Summary_3" sheetId="29" state="visible" r:id="rId29"/>
    <sheet xmlns:r="http://schemas.openxmlformats.org/officeDocument/2006/relationships" name="Available-for-Sale Debt Secur_2"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Convertible Senior Notes (Table" sheetId="36" state="visible" r:id="rId36"/>
    <sheet xmlns:r="http://schemas.openxmlformats.org/officeDocument/2006/relationships" name="Goodwill and Intangible Assets " sheetId="37" state="visible" r:id="rId37"/>
    <sheet xmlns:r="http://schemas.openxmlformats.org/officeDocument/2006/relationships" name="Other Balance Sheet Details (Ta" sheetId="38" state="visible" r:id="rId38"/>
    <sheet xmlns:r="http://schemas.openxmlformats.org/officeDocument/2006/relationships" name="Segment Reporting and Disaggr_2" sheetId="39" state="visible" r:id="rId39"/>
    <sheet xmlns:r="http://schemas.openxmlformats.org/officeDocument/2006/relationships" name="Business Overview and Summary_4" sheetId="40" state="visible" r:id="rId40"/>
    <sheet xmlns:r="http://schemas.openxmlformats.org/officeDocument/2006/relationships" name="Business Overview and Summary_5" sheetId="41" state="visible" r:id="rId41"/>
    <sheet xmlns:r="http://schemas.openxmlformats.org/officeDocument/2006/relationships" name="Collaboration and License Agr_2" sheetId="42" state="visible" r:id="rId42"/>
    <sheet xmlns:r="http://schemas.openxmlformats.org/officeDocument/2006/relationships" name="Available-for-Sale Debt Secur_3" sheetId="43" state="visible" r:id="rId43"/>
    <sheet xmlns:r="http://schemas.openxmlformats.org/officeDocument/2006/relationships" name="Available-for-Sale Debt Secur_4" sheetId="44" state="visible" r:id="rId44"/>
    <sheet xmlns:r="http://schemas.openxmlformats.org/officeDocument/2006/relationships" name="Fair Value Measurements - Finan" sheetId="45" state="visible" r:id="rId45"/>
    <sheet xmlns:r="http://schemas.openxmlformats.org/officeDocument/2006/relationships" name="Earnings Per Share - Net Income" sheetId="46" state="visible" r:id="rId46"/>
    <sheet xmlns:r="http://schemas.openxmlformats.org/officeDocument/2006/relationships" name="Earnings Per Share - Additional" sheetId="47" state="visible" r:id="rId47"/>
    <sheet xmlns:r="http://schemas.openxmlformats.org/officeDocument/2006/relationships" name="Stockholders_ Equity - Addition" sheetId="48" state="visible" r:id="rId48"/>
    <sheet xmlns:r="http://schemas.openxmlformats.org/officeDocument/2006/relationships" name="Share-Based Compensation - Addi" sheetId="49" state="visible" r:id="rId49"/>
    <sheet xmlns:r="http://schemas.openxmlformats.org/officeDocument/2006/relationships" name="Share-Based Compensation - Comp" sheetId="50" state="visible" r:id="rId50"/>
    <sheet xmlns:r="http://schemas.openxmlformats.org/officeDocument/2006/relationships" name="Share-Based Compensation - Shar" sheetId="51" state="visible" r:id="rId51"/>
    <sheet xmlns:r="http://schemas.openxmlformats.org/officeDocument/2006/relationships" name="Share-Based Compensation - Sh_2" sheetId="52" state="visible" r:id="rId52"/>
    <sheet xmlns:r="http://schemas.openxmlformats.org/officeDocument/2006/relationships" name="Share-Based Compensation - Weig" sheetId="53" state="visible" r:id="rId53"/>
    <sheet xmlns:r="http://schemas.openxmlformats.org/officeDocument/2006/relationships" name="Share-Based Compensation - Acti" sheetId="54" state="visible" r:id="rId54"/>
    <sheet xmlns:r="http://schemas.openxmlformats.org/officeDocument/2006/relationships" name="Share-Based Compensation - Chan" sheetId="55" state="visible" r:id="rId55"/>
    <sheet xmlns:r="http://schemas.openxmlformats.org/officeDocument/2006/relationships" name="Income Taxes - Income Before th" sheetId="56" state="visible" r:id="rId56"/>
    <sheet xmlns:r="http://schemas.openxmlformats.org/officeDocument/2006/relationships" name="Income Taxes - Components of th" sheetId="57" state="visible" r:id="rId57"/>
    <sheet xmlns:r="http://schemas.openxmlformats.org/officeDocument/2006/relationships" name="Income Taxes - Provision for In" sheetId="58" state="visible" r:id="rId58"/>
    <sheet xmlns:r="http://schemas.openxmlformats.org/officeDocument/2006/relationships" name="Income Taxes - Components of De" sheetId="59" state="visible" r:id="rId59"/>
    <sheet xmlns:r="http://schemas.openxmlformats.org/officeDocument/2006/relationships" name="Income Taxes - Additional Infor" sheetId="60" state="visible" r:id="rId60"/>
    <sheet xmlns:r="http://schemas.openxmlformats.org/officeDocument/2006/relationships" name="Income Taxes - Activity Related" sheetId="61" state="visible" r:id="rId61"/>
    <sheet xmlns:r="http://schemas.openxmlformats.org/officeDocument/2006/relationships" name="Leases - Supplemental Informati" sheetId="62" state="visible" r:id="rId62"/>
    <sheet xmlns:r="http://schemas.openxmlformats.org/officeDocument/2006/relationships" name="Leases - Future Minimum Lease P" sheetId="63" state="visible" r:id="rId63"/>
    <sheet xmlns:r="http://schemas.openxmlformats.org/officeDocument/2006/relationships" name="Leases - Additional Information" sheetId="64" state="visible" r:id="rId64"/>
    <sheet xmlns:r="http://schemas.openxmlformats.org/officeDocument/2006/relationships" name="Convertible Senior Notes - Addi" sheetId="65" state="visible" r:id="rId65"/>
    <sheet xmlns:r="http://schemas.openxmlformats.org/officeDocument/2006/relationships" name="Convertible Senior Notes - 2024"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Other Balance Sheet Details - I" sheetId="70" state="visible" r:id="rId70"/>
    <sheet xmlns:r="http://schemas.openxmlformats.org/officeDocument/2006/relationships" name="Other Balance Sheet Details - P" sheetId="71" state="visible" r:id="rId71"/>
    <sheet xmlns:r="http://schemas.openxmlformats.org/officeDocument/2006/relationships" name="Other Balance Sheet Details - A" sheetId="72" state="visible" r:id="rId72"/>
    <sheet xmlns:r="http://schemas.openxmlformats.org/officeDocument/2006/relationships" name="Other Balance Sheet Details - O" sheetId="73" state="visible" r:id="rId73"/>
    <sheet xmlns:r="http://schemas.openxmlformats.org/officeDocument/2006/relationships" name="Other Balance Sheet Details - R" sheetId="74" state="visible" r:id="rId74"/>
    <sheet xmlns:r="http://schemas.openxmlformats.org/officeDocument/2006/relationships" name="Retirement Plan - Additional In" sheetId="75" state="visible" r:id="rId75"/>
    <sheet xmlns:r="http://schemas.openxmlformats.org/officeDocument/2006/relationships" name="Segment Reporting and Disaggr_3" sheetId="76" state="visible" r:id="rId76"/>
    <sheet xmlns:r="http://schemas.openxmlformats.org/officeDocument/2006/relationships" name="Segment Reporting and Disaggr_4" sheetId="77" state="visible" r:id="rId7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705</t>
        </is>
      </c>
      <c r="C9" s="4" t="inlineStr">
        <is>
          <t xml:space="preserve"> </t>
        </is>
      </c>
      <c r="D9" s="4" t="inlineStr">
        <is>
          <t xml:space="preserve"> </t>
        </is>
      </c>
    </row>
    <row r="10">
      <c r="A10" s="4" t="inlineStr">
        <is>
          <t>Entity Registrant Name</t>
        </is>
      </c>
      <c r="B10" s="4" t="inlineStr">
        <is>
          <t>NEUROCRINE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525145</t>
        </is>
      </c>
      <c r="C12" s="4" t="inlineStr">
        <is>
          <t xml:space="preserve"> </t>
        </is>
      </c>
      <c r="D12" s="4" t="inlineStr">
        <is>
          <t xml:space="preserve"> </t>
        </is>
      </c>
    </row>
    <row r="13">
      <c r="A13" s="4" t="inlineStr">
        <is>
          <t>Entity Address, Address Line One</t>
        </is>
      </c>
      <c r="B13" s="4" t="inlineStr">
        <is>
          <t>6027 Edgewood Bend Court,</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17-76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NBI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5</v>
      </c>
    </row>
    <row r="33">
      <c r="A33" s="4" t="inlineStr">
        <is>
          <t>Entity Common Stock, Shares Outstanding</t>
        </is>
      </c>
      <c r="B33" s="4" t="inlineStr">
        <is>
          <t xml:space="preserve"> </t>
        </is>
      </c>
      <c r="C33" s="6" t="n">
        <v>99703527</v>
      </c>
      <c r="D33" s="4" t="inlineStr">
        <is>
          <t xml:space="preserve"> </t>
        </is>
      </c>
    </row>
    <row r="34">
      <c r="A34" s="4" t="inlineStr">
        <is>
          <t>Documents Incorporated by Reference</t>
        </is>
      </c>
      <c r="B34" s="4" t="inlineStr">
        <is>
          <t>Portions of the registrant’s definitive proxy statement relating to the registrant’s annual meeting of stockholders to be filed pursuant to Regulation 14A within 120 days following the end of the registrant’s fiscal year ended December 31, 2024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91447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Business Combinations [Abstract]</t>
        </is>
      </c>
      <c r="B3" s="4" t="inlineStr">
        <is>
          <t xml:space="preserve"> </t>
        </is>
      </c>
    </row>
    <row r="4">
      <c r="A4" s="4" t="inlineStr">
        <is>
          <t>Collaboration and License Agreements</t>
        </is>
      </c>
      <c r="B4" s="4" t="inlineStr">
        <is>
          <t>Collaboration and License Agreements Nxera Pharma UK Limited, or Nxera. In 2021, we entered into a collaboration and license agreement with Nxera (formerly Sosei Heptares) to develop and commercialize certain compounds containing sub-type selective muscarinic M1, M4, or dual M1/M4 receptor agonists, which we have the exclusive rights to develop, manufacture and commercialize worldwide, excluding in Japan, where Nxera retains the rights to develop, manufacture, and commercialize all compounds comprised of M1 receptor agonists, subject to certain exceptions. With respect to such rights retained by Nxera, we retain the rights to opt in to profit sharing arrangements, pursuant to which we and Nxera will equally share in the operating profits and losses for such compounds in Japan. Subject to specified conditions, we may elect to exercise such opt-in rights with respect to each such compound either before initiation of the first proof of concept Phase 2 clinical trial for such compound or following our receipt from Nxera of the top-line data from such clinical trial for such compound. We are responsible for all development, manufacturing, and commercialization costs of any collaboration product. In connection with the FDA's acceptance of our investigational new drug application for NBI-1117568 for the treatment of schizophrenia in 2022, we expensed a milestone payment of $30.0 million to Nxera as R&amp;D in 2022. In connection with the successful completions of a long-term toxicity program for NBI-1117568 and a Phase 2 clinical study for NBI-1117568 in schizophrenia in 2024, we expensed milestone payments totaling $50.0 million to Nxera as R&amp;D in 2024. We expect to advance NBI-1117568 into Phase 3 development in the first half of 2025, which would trigger a milestone of $15.0 million payable to Nxera upon initiation of the Phase 3 clinical study. Under the terms of the agreement, Nxera may be entitled to receive potential future payments of up to $2.5 billion upon the achievement of certain event-based milestones and would be entitled to receive royalties on the future net sales of any collaboration product. Unless earlier terminated, the agreement will continue on a licensed product-by-licensed product and country-by-country basis until the date on which the royalty term for such licensed product has expired in such country. On a licensed product-by-licensed product and country-by-country basis, royalty payments would commence on the first commercial sale of a licensed product and terminate on the later of (i) the expiration of the last patent covering such licensed product in such country, (ii) a number of years from the first commercial sale of such licensed product in such country and (iii) the expiration of regulatory exclusivity for such licensed product in such country. We may terminate the agreement in its entirety or with respect to one or more targets upon 180 days’ written notice to Heptares during the research collaboration term and upon 90 days’ written notice to Nxera following the expiration of the research collaboration term. Following the expiration of the research collaboration term, Nxera may terminate the agreement on a target-by-target basis in the event that we do not conduct any material development activities outside of Japan with respect to a certain compound or licensed product within the applicable target class for a continuous period of not less than 365 days and do not commence any such activities within 120 days of receiving written notice. Either party may terminate the agreement, subject to specified conditions, (i) in the event of material breach by the other party, subject to a cure period, (ii) if the other party challenges the validity or enforceability of certain intellectual property rights, subject to a cure period, or (iii) if the other party becomes insolvent or takes certain actions related to insolvency. Takeda Pharmaceutical Company Limited, or Takeda. In 2020, we entered into an exclusive license agreement with Takeda (the 2020 Takeda Agreement) , pursuant to which we acquired the exclusive rights to develop and commercialize certain early to mid-stage psychiatry compounds, including luvadaxistat, NBI-1070770, osavampator (formerly NBI-1065845), NBI-1065846, and three non-clinical stage compounds. Pursuant to the 2020 Takeda Agreement, osavampator was designated as a profit-share product, meaning we and Takeda would equally share in the operating profits and losses. Takeda also retained the right to opt-out of the profit-sharing arrangement, pursuant to which Takeda would be entitled to receive potential future payments upon the achievement of certain event-based milestones with respect to osavampator and receive royalties on the future net sales of osavampator (in lieu of equally sharing in the operating profits and losses). In 2024, we provided Takeda with written notice of termination of the license under the 2020 Takeda Agreement to develop and commercialize luvadaxistat and NBI-1065846. The termination is anticipated to be effective in April 2025. In January 2025, we and Takeda amended and restated the exclusive license agreement (the Restated Takeda Agreement) to, among other things, reflect the conversion from sharing operating profits and losses with respect to the development and commercialization of osavampator to a royalty-bearing license, the return of rights to osavampator in Japan to Takeda, and our previous termination of DAAO inhibitors under the 2020 Takeda Agreement, including luvadaxistat, and GPR139 agonists, including NBI-1065846. Under the Restated Takeda Agreement, we will retain exclusive rights to develop and commercialize osavampator for all indications in all territories worldwide except Japan, where Takeda will reacquire exclusive development and commercialization rights. In addition, each party is responsible for development costs for osavampator in its respective territory, and each party is eligible to receive royalty payments based on the other party’s net sales of osavampator in the other party’s territory. Pursuant to the Restated Takeda Agreement and upon the successful development and commercialization of osavampator, we expect tiered based royalties payable to Takeda to be in the mid-to-upper teens in the U.S. and low double-digits outside of the U.S. on a blended basis as a percentage of net sales. Additionally, we are entitled to receive royalties from Takeda on the future net sales of osavampator in Japan. In connection with the approval of our clinical trial application for NBI-1070770 for the treatment of major depressive disorder in 2022, we expensed a milestone payment of $5.0 million to Takeda as R&amp;D in 2022. In connection with the initiation of a Phase 2 clinical study for NBI-1070770 in major depressive disorder in 2024, we expensed a milestone payment of $7.5 million to Takeda as R&amp;D in 2024. Takeda may be entitled to receive potential future payments upon the achievement of certain event-based milestones. As of December 31, 2024, the aggregate amount of these potential future payments was up to $1.9 billion, excluding the effects of the Restated Takeda Agreement and any pending terminations. Takeda is also entitled to receive royalties on the future net sales of any royalty-bearing product. In January 2025, we advanced osavampator into Phase 3 development to evaluate the efficacy and safety of osavampator in adults with major depressive disorder. The initiation of the Phase 3 study, as defined, will trigger a $35.0 million milestone payable to Takeda. No expense was recognized in connection with this milestone in 2024. Unless earlier terminated, the Restated Takeda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On a licensed product-by-licensed product and country-by-country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such royalty-bearing product in such country. We may terminate the Restated Takeda Agreement in its entirety or in one or more (but not all) of the United States, Japan, the European Union and the United Kingdom, or, collectively, the major markets, upon six months’ written notice to Takeda (i) with respect to all licensed products prior to the first commercial sale of the first licensed product for which first commercial sale occurs, or (ii) with respect to all licensed products in one or more given target classes, as defined in the Restated Takeda Agreement, prior to the first commercial sale of the first licensed product in such target class for which first commercial sale occurs. We may terminate the Restated Takeda Agreement in its entirety or in one or more (but not all) of the major markets up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 for which first commercial sale occurs. Takeda may terminate the Restated Takeda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Restated Takeda Agreement in the event of any material breach, solely with respect to the target class of a licensed product to which such material breach relates, or in its entirety in the event of any material breach that relates to all licensed products, or if either party challenges the validity or enforceability of certain intellectual property rights. Idorsia Pharmaceuticals Ltd., or Idorsia. In 2020, we entered into a collaboration and license agreement with Idorsia, pursuant to which we acquired the exclusive rights to develop and commercialize NBI-827104, a potent, selective, orally active and brain penetrating T-type calcium channel blocker in clinical development for the treatment of a rare pediatric epilepsy and other potential indications, including essential tremor. We are responsible for all manufacturing, development, and commercialization costs of any collaboration product. In the fourth quarter of 2024, we provided Idorsia with written notice of termination of the license agreement to develop and commercialize NBI-827104. The termination became effective in January 2025. Xenon Pharmaceuticals Inc., or Xenon. In 2019, we entered into a collaboration and license agreement with Xenon to identify, research and develop sodium channel inhibitors, including NBI-921352 and three preclinical candidates, which compounds we have the exclusive rights to develop and commercialize. We are responsible for all development and manufacturing costs of any collaboration product, subject to certain exceptions. In connection with the achievement of a development milestone in 2022, we paid Xenon $15.0 million, including a purchase of 0.3 million shares (at $31.855 per share) of Xenon common stock (the 2022 Xenon Shares). The 2022 Xenon Shares were recorded at a fair value of $7.7 million after considering Xenon’s stock price on the measurement date. The remaining $7.3 million of the milestone payment was expensed as R&amp;D in 2022. Under the terms of the agreement, Xenon may be entitled to receive potential future payments of up to $1.7 billion upon the achievement of certain event-based milestones and is entitled to receive royalties on the future net sales of any collaboration product. Xenon retains the right to elect to co-develop one product in a major indication, pursuant to which Xenon would receive a mid-single digit percentage increase in royalties earned on the future net sales of such product in the United States and we and Xenon would equally share in the development costs of such product in the applicable indication, except where such development costs relate solely to the regulatory approval of such product outside the United States. Unless earlier terminated, the agreement will continue on a licensed product-by-licensed product and country-by-country basis until the expiration of the royalty term for such product in such country. Upon the expiration of the royalty term for a particular licensed product and country, the license obtained by us with respect to such product and country will become fully paid, royalty free, perpetual and irrevocable. We may terminate the agreement upon 90 days’ written notice to Xenon,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Therapeutics, Inc., or Voyager. 2019 Voyager Agreement In 2019, we entered into a collaboration and license agreement with Voyager (the 2019 Voyager Agreement), pursuant to which we retain certain rights to develop and commercialize the Friedreich’s ataxia (FA) program and two undisclosed programs. We are responsible for all development and commercialization costs of any collaboration product under the 2019 Voyager Agreement, subject to certain co-development and co-commercialization rights retained by Voyager. In connection with the 2019 Voyager Agreement, we purchased 4.2 million shares (at $11.9625 per share) of Voyager common stock (the 2019 Voyager Shares), which are subject to certain transfer, beneficial ownership, and voting restrictions for a period of up to three years from the effective date of the 2023 Voyager Agreement (defined below). The 2019 Voyager Shares were recorded at a fair value of $54.7 million after considering Voyager’s stock price and certain transfer restrictions that were applicable to the shares on the measurement date. In connection with the selection of a development candidate under the FA program pursuant to our collaboration with Voyager, we expensed a milestone payment of $5.0 million to Voyager as R&amp;D in 2024. Under the terms of the 2019 Voyager Agreement, Voyager may be entitled to receive potential future payments of up to $1.3 billion upon the achievement of certain event-based milestones and is entitled to receive royalties on the future net sales of any collaboration product, subject to certain co-development and co-commercialization rights retained by Voyager. Unless terminated earlier, the 2019 Voyager Agreement will continue in effect until the expiration of the last to expire royalty term with respect to any collaboration product under the agreement or the last expiration or termination of any exercised co-development and co-commercialization rights by Voyager as provided for in the 2019 Voyager Agreement. We may terminate the 2019 Voyager Agreement upon 180 days’ written notice to Voyager prior to the first commercial sale of any collaboration product under the 2019 Voyager Agreement or upon one year after the date of notice if such notice is provided after the first commercial sale of any collaboration product under the 2019 Voyager Agreement. 2023 Voyager Agreement In 2023, we entered into a collaboration and license agreement with Voyager which we amended in April 2024 (as amended, the 2023 Voyager Agreement), pursuant to which we acquired the global rights to the gene therapy products directed to the gene that encodes glucosylceramidase beta 1 (GBA1) for the treatment of Parkinson's disease and other diseases associated with GBA1 (the GBA1 Program), and three gene therapy programs directed to rare central nervous system (CNS) targets, each enabled by Voyager's next-generation TRACER TM capsids. With respect to collaboration products subject to the GBA1 Program, we are responsible for all development and commercialization costs of any such products, including in the U.S., where Voyager retains certain co-development and co-commercialization rights. Voyager may elect to exercise such rights, pursuant to which we and Voyager would equally share in the operating profits and losses of such products in the U.S. (in lieu of Voyager being entitled to receive potential future payments of certain event-based milestones upon their achievement in the U.S. and receive royalties on the future net sales of such products in the U.S.), following Voyager’s receipt of the top-line data from a first clinical trial Parkinson’s disease. However, if we and Voyager elect to focus on an indication other than Parkinson’s disease prior to Voyager’s receipt of top-line data from a first clinical trial for Parkinson’s disease, then Voyager may elect to exercise such co-development and co-commercialization rights after the later of: (i) Voyager’s receipt of top-line data from the first clinical trial of a product that is the subject of the GBA1 Program or (ii) the date we and Voyager decide not to pursue Parkinson’s disease as an indication for development under the GBA1 Program. Irrespective of Voyager’s election to exercise such rights, Voyager may be entitled to receive potential future payments upon the achievement of certain event-based milestones outside the U.S. and would be entitled to receive royalties on the future net sales of any such product outside the U.S. With respect to collaboration products subject to the three gene therapy programs directed to rare CNS targets, we are responsible for all development and commercialization costs for any such products. In connection with the 2023 Voyager Agreement, we paid Voyager $175.0 million upfront, including a purchase of 4.4 million shares (at $8.88 per share) of Voyager common stock (the 2023 Voyager Shares), which are subject to certain transfer, beneficial ownership, and voting restrictions for a period of up to three years from the effective date of the 2023 Voyager Agreement. We accounted for the transaction as an asset acquisition as the set of acquired assets did not constitute a business. In addition, as part of the collaboration, Jude Onyia, Ph.D., Chief Scientific Officer of Neurocrine Biosciences, was appointed to Voyager's board of directors. Dr. Onyia (or another individual designated by us) will be nominated for election to Voyager's board of directors annually for a maximum duration of 10 years from the effective date of the 2023 Voyager Agreement. As a result, our equity investment in Voyager became subject to the equity method of accounting, and Voyager became a related party, following our purchase of the 2023 Voyager Shares, after which, together with the 2019 Voyager Shares, we owned approximately 19.9% of the voting stock of Voyager. We elected the fair value option to account for our equity investment in Voyager as we believe it creates greater transparency regarding the investment's fair value at future reporting dates. The 2023 Voyager Shares were recorded at a fair value of $31.3 million after considering Voyager’s stock price on the measurement date. The remaining $143.9 million of the purchase price, which includes certain transaction-related costs, was expensed as in-process research and development in the first quarter of 2023 as the license had no foreseeable alternative future use. In connection with the selection of two development candidates under the GBA1 program pursuant to our collaboration with Voyager, we expensed milestone payments totaling $6.0 million to Voyager as R&amp;D in 2024. Under the terms of the 2023 Voyager Agreement, Voyager may be entitled to receive potential future payments of up to $6.1 billion upon the achievement of certain event-based milestones and is entitled to receive royalties on the future net sales of any collaboration product, subject to certain co-development and co-commercialization rights retained by Voyager. Unless terminated earlier, the 2023 Voyager Agreement will continue in effect until the expiration of the last to expire royalty term with respect to any collaboration product under the 2023 Voyager Agreement or the last expiration or termination of any exercised co-development and co-commercialization rights by Voyager as provided for in the 2023 Voyager Agreement. We may terminate the 2023 Voyager Agreement upon 180 days’ written notice to Voyager prior to the first commercial sale of any collaboration product under the 2023 Voyager Agreement or upon one year after the date of notice if such notice is provided after the first commercial sale of any collaboration product under the 2023 Voyager Agreement. Sanofi S.A., or Sanofi. In 2014, we entered into a license agreement with Sanofi, pursuant to which we acquired the global rights to develop and commercialize certain corticotropin-releasing factor type 1 receptor (CRF1) antagonists, including crinecerfont. We are responsible for all manufacturing, development, and commercialization costs of any licensed product. In connection with FDA approval of CRENESSITY capsules and oral solution as an adjunctive treatment of classic congenital adrenal hyperplasia (CAH) in December 2024, we paid a $5.0 million milestone to Sanofi in January 2025, which we accrued to other current liabilities and recorded within intangible assets, net on the consolidated balance sheet as of December 31, 2024. Under the terms of the agreement, Sanofi may be entitled to receive potential future payments of up to $10.0 million upon the achievement of certain event-based milestones and is entitled to receive royalties at tiered percentage rates ranging from 3.0% to 5.0% on our future net sales of CRENESSITY in the U.S. for the longer of 16 years or the life of the related patent rights. Mitsubishi Tanabe Pharma Corporation, or MTPC. In 2015, we out-licensed the rights to valbenazine in Japan and other select Asian markets to MTPC. In 2020, we entered into a commercial supply agreement with MTPC, pursuant to which we supply MTPC with valbenazine drug product for commercial use in such markets. MTPC is responsible for all development, manufacturing and commercialization costs of valbenazine in such markets. MTPC launched DYSVAL ® (valbenazine) in Japan for the treatment of tardive dyskinesia in June 2022 and subsequently in other select Asian markets, where it is marketed as REMLEAS ® (valbenazine). We receive royalties at tiered percentage rates on MTPC net sales of valbenazine. In connection with MTPC's first commercial sale of DYSVAL in Japan, we received a milestone payment of $20.0 million in 2022. ASC 606 provides a royalty exception for a sales-based or usage-based royalty promised in exchange for a license of intellectual property. Under the royalty exception, the milestone would be recognized as revenue only when the later of (1) the subsequent sale or usage occurs or (2) the performance obligation to which some or all of the sales-based or usage-based royalty has been allocated has been satisfied (or partially satisfied). As the milestone related to a license of intellectual property and was contingent upon MTPC’s first commercial sale of DYSVAL in Japan, the milestone was recognized as revenue in 2022. Under the terms of our license agreement with MTPC, we may be entitled to receive potential future payments of up to $30.0 million upon the achievement of certain sales-based milestones and are entitled to receive royalties at tiered percentage rates on future MTPC net sales of valbenazine for the longer of 10 years or the life of the related patent rights. MTPC may terminate the agreement upon 180 days’ written notice to us. In such event, all out-licensed product rights would revert to us. AbbVie Inc., or AbbVie. In 2010, we out-licensed the global rights to elagolix to AbbVie. AbbVie is responsible for all development and commercialization costs of elagolix. AbbVie launched ORILISSA ® (elagolix tablets) in the U.S. for the treatment of moderate to severe pain associated with endometriosis in August 2018 and ORIAHNN ® (elagolix, estradiol and norethindrone acetate capsules and elagolix capsules) in the U.S. for the treatment of heavy menstrual bleeding due to uterine fibroids in June 2020. We receive royalties at tiered percentage rates on AbbVie net sales of elagolix and recognized elagolix royalty revenue of $13.5 million for 2024, $16.7 million for 2023, and $21.2 million for 2022. Under the terms of our license agreement with AbbVie, we may be entitled to receive potential future payments of up to $366.0 million upon the achievement of certain event-based milestones and are entitled to receive royalties at tiered percentage rates on future AbbVie net sales of elagolix for the longer of 10 years or the life of the related patent rights. AbbVie may terminate the agreement upon 180 days’ written notice to us. In such event, all out-licensed product rights would revert to 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vailable-for-Sale Debt Securities</t>
        </is>
      </c>
      <c r="B4" s="4" t="inlineStr">
        <is>
          <t>Available-for-Sale Debt Securities The following table presents a summary of available-for-sale debt securities, aggregated by major security type and contractual maturity. December 31, December 31, (in millions) Contractual Amortized Unrealized Gain Unrealized Loss Fair Amortized Unrealized Gain Unrealized Loss Fair Commercial paper 0 to 1 years $ 37.1 $ — $ — $ 37.1 $ 53.5 $ — $ — $ 53.5 Corporate debt securities 0 to 1 years 527.0 0.6 (0.1) 527.5 382.1 0.1 (1.0) 381.2 Securities of government-sponsored entities 0 to 1 years 278.2 0.3 — 278.5 346.1 0.2 (0.5) 345.8 $ 842.3 $ 0.9 $ (0.1) $ 843.1 $ 781.7 $ 0.3 $ (1.5) $ 780.5 Corporate debt securities 1 to 3 years $ 584.4 $ 2.0 $ (1.0) $ 585.4 $ 483.5 $ 2.9 $ (0.4) $ 486.0 Securities of government-sponsored entities 1 to 3 years 154.4 0.3 (0.6) 154.1 201.1 0.5 (0.1) 201.5 $ 738.8 $ 2.3 $ (1.6) $ 739.5 $ 684.6 $ 3.4 $ (0.5) $ 687.5 Unrealized losses on available-for-sale debt securities were primarily due to changes in interest rates. These investments are of high credit quality, and we do not intend to sell these investments and it is not more likely than not that we will be required to sell these investments before recovery of their amortized cost basis. No allowance for credit losses was recognized as of December 31, 2024 or December 31, 2023. The following table presents available-for-sale debt securities that were in an unrealized loss position as of December 31, 2024, aggregated by major security type and length of time in a continuous loss position. Less Than 12 Months 12 Months or Longer Total (in millions) Fair Unrealized Fair Unrealized Fair Unrealized Corporate debt securities $ 334.9 $ (1.1) $ — $ — $ 334.9 $ (1.1) Securities of government-sponsored entities $ 123.8 $ (0.6) $ — $ — $ 123.8 $ (0.6) The following table presents available-for-sale debt securities that were in an unrealized loss position as of December 31, 2023, aggregated by major security type and length of time in a continuous loss position. Less Than 12 Months 12 Months or Longer Total (in millions) Fair Unrealized Fair Unrealized Fair Unrealized Corporate debt securities $ 265.1 $ (0.4) $ 183.8 $ (1.0) $ 448.9 $ (1.4) Securities of government-sponsored entities $ 214.6 $ (0.2) $ 16.7 $ (0.4) $ 231.3 $ (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 presents a summary of certain financial assets, which were measured at fair value on a recurring basis. December 31, December 31, Fair Leveling Fair Leveling (in millions) Level 1 Level 2 Level 1 Level 2 Cash and cash equivalents $ 233.0 $ 233.0 $ — $ 251.1 $ 251.1 $ — Available-for-sale debt securities 1,582.6 — 1,582.6 1,468.0 — 1,468.0 Equity investments 124.8 124.8 — 161.9 161.9 — $ 1,940.4 $ 357.8 $ 1,582.6 $ 1,881.0 $ 413.0 $ 1,4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arnings per share were calculated as follows: Year Ended December 31, (in millions, except per share data) 2024 2023 2022 Net income - basic and diluted $ 341.3 $ 249.7 $ 154.5 Weighted-average common shares outstanding: Basic 100.4 97.7 95.8 Effect of dilutive securities 3.3 3.3 3.1 Diluted 103.7 101.0 98.9 Earnings per share: Basic $ 3.40 $ 2.56 $ 1.61 Diluted $ 3.29 $ 2.47 $ 1.56 Shares which have been excluded from diluted per share amounts because their effect would have been anti-dilutive were 2.4 million for 2024, 4.7 million for 2023, and 4.6 million f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hare Repurchases During 2024, we entered into an accelerated share repurchase (ASR) transaction with a third-party financial institution to repurchase an aggregate of $300.0 million of shares of the Company’s common stock. The transaction was accounted for as a treasury stock transaction and a forward stock purchase contract, which was considered indexed to the Company’s own stock and classified as an equity instrument. At inception, we paid the financial institution $300.0 million using cash on hand and took initial delivery of 2.0 million shares, which resulted in an immediate reduction of the outstanding shares used to calculate the weighted-average common shares for both basic and diluted earnings per share. The fair market value of the 2.0 million initial shares received was $240.5 million, with the par value of the initial shares received recorded as a reduction to common stock, the excess of the fair market value over the par value of the initial shares received recorded as a reduction to retained earnings to the extent available, and the remainder recorded as a reduction to additional paid-in capital. The remaining $59.5 million of the repurchase price was recorded to additional paid-in capital. The ASR transaction terminated in February 2025, at which time we became contractually entitled to receive an additional 0.3 million shares upon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tock-Based Compensation 2020 Equity Incentive Plan In May 2022, 2023, and 2024, our stockholders approved amendments of the 2020 Equity Incentive Plan (as so amended, the Amended 2020 Plan). The Amended 2020 Plan provides for the grant of stock options, stock appreciation rights, restricted stock awards, restricted stock unit awards, performance awards, and other awards. As of December 31, 2024, 10.6 million shares of common stock remain available for future grant under the Amended 2020 Plan. Under the terms of the Amended 2020 Plan, the number of shares of common stock available for issuance will be: (i) reduced by (a) one share for each share issued pursuant to an appreciation award (as defined in the Amended 2020 Plan) granted under the Amended 2020 Plan and (b) 2.13 shares for each share issued pursuant to a full value award (as defined in the Amended 2020 Plan) granted under the Amended 2020 Plan on or after May 18, 2022; and (ii) increased by (a) one share for each share subject to an appreciation award that becomes available again for issuance under the terms of the Amended 2020 Plan and (b) 2.13 shares for each share subject to a full value award that becomes available again for issuance under the terms of the Amended 2020 Plan on or after May 18, 2022. 2011 Equity Incentive Plan In May 2011, we adopted the 2011 Equity Incentive Plan (the 2011 Plan). The 2011 Plan was a stockholder-approved plan pursuant to which outstanding awards have been made, but from which no further awards can or will be made. 2018 Employee Stock Purchase Plan In May 2021, our stockholders approved an amendment and restatement of the 2018 Employee Stock Purchase Plan (as so amended and restated, the Amended 2018 ESPP). As of December 31, 2024, 0.3 million shares of common stock remain available for future issuance under the Amended 2018 ESPP. Stock-Based Compensation Expense The effect of stock-based compensation expense on the consolidated statements of income and comprehensive income by line-item follows: Year Ended December 31, (in millions) 2024 2023 2022 Selling, general, and administrative $ 126.7 $ 126.3 $ 115.4 Research and development 68.8 68.0 57.7 Total stock-based compensation expense $ 195.5 $ 194.3 $ 173.1 Stock-based compensation expense by award-type Year Ended December 31, (in millions) 2024 2023 2022 Stock options $ 80.7 $ 91.6 $ 62.6 RSUs 97.7 93.4 86.4 PRSUs 11.5 4.6 20.1 ESPP 5.6 4.7 4.0 Total stock-based compensation expense $ 195.5 $ 194.3 $ 173.1 As of December 31, 2024, unrecognized stock-based compensation expense by award-type and the weighted-average period over which such expense is expected to be recognized, as applicable, was as follows: (dollars in millions) Unrecognized Expense Weighted-Average Recognition Period Stock options $ 92.7 2.2 years RSUs $ 187.5 2.3 years PRSUs $ 30.7 Stock Options Typically, stock options have a 10-year term and vest over a three The fair value of each stock option granted was estimated on the date of grant using the Black-Scholes option-pricing valuation model with the following weighted-average assumptions: Year Ended December 31, 2024 2023 2022 Risk-free interest rate 4.3 % 3.9 % 1.8 % Expected volatility of common stock 37.2 % 40.8 % 42.6 % Dividend yield 0.0 % 0.0 % 0.0 % Expected option term 5.5 years 5.5 years 5.0 years The weighted-average valuation assumptions were determined as follows: • The expected volatility of common stock is estimated based on the historical volatility of our common stock over the most recent period commensurate with the estimated expected term of our stock options. • The expected option term is estimated based on historical experience as well as the status of the employee. For example, directors and officers have a longer expected option term than all other employees. • The risk-free interest rate for periods within the contractual life of a stock option is based upon observed interest rates appropriate for the expected term of our employee stock options. • We have not historically declared or paid dividends and do not intend to do so in the foreseeable future. The following table presents summary of activity related to stock options. (in millions, except weighted average data) Number of Weighted Weighted-Average Remaining Contractual Term Aggregate Intrinsic Value Outstanding at December 31, 2023 10.0 $ 84.46 Granted 1.5 $ 133.93 Exercised (1.7) $ 65.22 Canceled (0.2) $ 108.84 Outstanding at December 31, 2024 9.6 $ 95.48 6.2 years $ 394.0 Exercisable at December 31, 2024 6.8 $ 88.40 5.3 years $ 327.7 The total intrinsic value of stock options exercised was $122.5 million for 2024, $39.9 million for 2023, and $39.7 million for 2022. Cash received from stock option exercises was $110.8 million for 2024, $55.5 million for 2023, and $37.0 million for 2022. Restricted Stock Units RSUs typically vest over a four-year period and may be subject to a deferred delivery arrangement at the election of eligible employees. The fair value of RSUs is based on the closing sale price of our common stock on the date of issuance. The total fair value of RSUs that vested was $116.7 million for 2024, $101.0 million for 2023, and $72.4 million for 2022. The following table presents a summary of activity related to RSUs. (in millions, except weighted average data) Number of Weighted-Average Grant Date Weighted-Average Remaining Contractual Term Aggregate Intrinsic Value Unvested at December 31, 2023 2.4 $ 97.32 Granted 1.1 $ 132.74 Released (0.9) $ 97.91 Canceled (0.2) $ 108.56 Unvested at December 31, 2024 2.4 $ 111.90 1.2 years $ 329.2 Performance-Based Restricted Stock Units PRSUs vest based on the achievement of certain predefined Company-specific performance criteria. Any unvested PRSUs will expire if it is determined the related performance criteria has not been met during the applicable three The following table presents a summary of activity related to PRSUs. (in millions, except weighted average data) Number of Weighted-Average Grant Date Weighted-Average Remaining Contractual Term Aggregate Intrinsic Value Unvested at December 31, 2023 0.3 $ 89.23 Granted 0.1 $ 138.90 Unvested at December 31, 2024 0.4 $ 105.11 1.4 years $ 49.9 Employee Stock Purchase Plan Under the Amended 2018 ESPP, eligible employees may purchase shares of our common stock at a discount semi-annually based on a percentage of their annual compensation. The discounted purchase price is equal to the lower of 85% of (i) the market value per share of the common stock on the first day of the offering period or (ii) the market value per share of common stock on the purchas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table presents income from continuing operations before provision for income taxes for domestic and international operations. Year Ended December 31, (in millions) 2024 2023 2022 U.S. $ 597.5 $ 409.2 $ 218.0 Foreign (111.5) (77.1) (4.1) Income before provision for income taxes $ 486.0 $ 332.1 $ 213.9 The following table presents the components of income tax expense for continuing operations. Year Ended December 31, (in millions) 2024 2023 2022 Current: Federal $ 215.2 $ 115.0 $ 17.1 State 52.5 28.1 20.3 Current income taxes 267.7 143.1 37.4 Deferred: Federal (104.9) (45.2) 27.5 State (18.1) (15.5) (5.5) Deferred income taxes (123.0) (60.7) 22.0 Provision for income taxes $ 144.7 $ 82.4 $ 59.4 The provision for income taxes on earnings subject to income taxes differs from the statutory federal rate due to the following: Year Ended December 31, (in millions) 2024 2023 2022 Federal income taxes at 21% $ 102.1 $ 69.7 $ 44.9 State income tax, net of federal benefit 34.6 17.5 11.8 Branded prescription drug fee 7.5 8.7 6.5 Loss on extinguishment of convertible senior notes 29.1 — 12.0 Stock-based compensation expense (20.4) (3.9) (2.5) Officer compensation 3.3 9.6 9.2 Foreign rate differential 7.2 3.4 (0.2) Change in tax rate (0.6) (5.5) (1.1) Research credits (49.2) (42.2) (29.9) Change in valuation allowance 23.9 22.0 7.4 Other 7.2 3.1 1.3 Provision for income taxes $ 144.7 $ 82.4 $ 59.4 The following table presents the significant components of our deferred tax assets. December 31, (in millions) 2024 2023 Deferred tax assets: Net operating losses $ 50.5 $ 36.5 Research and development credits 62.8 55.3 Capitalized research and development 255.7 178.7 Stock-based compensation expense 61.4 52.7 Operating lease assets 122.7 72.0 Intangible assets 121.4 110.0 Other 51.7 37.2 Total deferred tax assets 726.2 542.4 Deferred tax liabilities: Operating lease liabilities (112.8) (66.3) Other (15.5) (24.6) Total deferred tax liabilities (128.3) (90.9) Net of deferred tax assets and liabilities 597.9 451.5 Valuation allowance (112.2) (88.9) Net deferred tax assets $ 485.7 $ 362.6 As of December 31, 2024 and 2023, we recorded a valuation allowance of $112.2 million and $88.9 million, respectively, against our gross deferred tax asset balance. As of each reporting date, management considers new evidence, both positive and negative, that could affect its assessment of the future realizability of our deferred tax assets. As of December 31, 2024, management determined there was sufficient positive evidence to conclude that it is more likely than not deferred tax assets of $485.7 million are realizable. The recorded valuation allowance of $112.2 million consisted primarily of state and foreign net operating loss carryforwards and state credit carryforwards for which management cannot conclude it is more likely than not to be realized. As of December 31, 2024, we had state and foreign income tax net operating loss carryforwards of $279.5 million and $237.5 million, respectively. We had no federal income tax operating loss carryforwards as of December 31, 2024. California net operating losses will begin to expire in 2031 unless previously utilized and the net operating losses related to other states will begin to expire in 2037. Swiss net operating losses will begin to expire in 2030 unless previously utilized. UK net operating losses will carry forward indefinitely. As of December 31, 2024, we had state R&amp;D tax credit carryforwards of $97.1 million. California R&amp;D tax credits carry forward indefinitely, while R&amp;D tax credits related to other states will begin to expire in 2034 unless previously utilized. Additionally, the future utilization of our net operating loss and R&amp;D tax credit carryforwards to offset future taxable income may be subject to an annual limitation, pursuant to Internal Revenue Code Sections 382 and 383, as a result of ownership changes that could occur in the future. No ownership changes have occurred through December 31, 2024.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income tax matters in income tax expense. We had accruals for interest related to income tax matters of $10.9 million as of December 31, 2024 and $3.1 million as of December 31, 2023. We had accruals for penalties related to income tax matters of $2.2 million as of December 31, 2024 and 2023. We are subject to taxation in the U.S. and various state and foreign jurisdictions. Our tax years for 2002 for federal, 2000 for California, 2015 for other significant state jurisdictions, and 2019 and forward for foreign jurisdictions are subject to examination by tax authorities due to the carryforward of unutilized net operating losses and R&amp;D tax credits. The following table presents a summary of activity related to unrecognized tax benefits. Year Ended December 31, (in millions) 2024 2023 2022 Balance at January 1 $ 121.0 $ 84.5 $ 64.6 Increase related to prior year tax positions 4.0 3.4 4.7 Increase related to current year tax positions 54.8 36.7 15.2 Decrease related to prior year tax positions — (3.6) — Balance at December 31 $ 179.8 $ 121.0 $ 84.5 As of December 31, 2024, we had $141.9 million of unrecognized tax benefits that, if recognized and realized, would affect the effective tax rate, subject to changes in the valuation allowance. We do not expect a significant change in our unrecognized tax benefits 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operating leases have terms that expire beginning 2025 through 2036 and consist of office space and research and development laboratories, including our corporate headquarters. Certain of these lease agreements contain clauses for renewal at our option. As we were not reasonably certain to exercise any of these renewal options at commencement of the associated leases, no such options were recognized as part of our ROU assets or operating lease liabilities. The following table presents supplemental operating lease information for operating leases that have commenced. Year Ended December 31, (in millions, except weighted average data) 2024 2023 2022 Operating lease cost $ 43.6 $ 17.1 $ 16.3 Sublease income (2.0) (0.7) — Net operating lease cost $ 41.6 $ 16.4 $ 16.3 Cash paid for amounts included in the measurement of operating lease liabilities $ 33.1 $ 17.9 $ 16.9 December 31, 2024 December 31, Weighted average remaining lease term 10.8 years 10.8 years Weighted average discount rate 4.9 % 5.1 % Restricted cash related to letters of credit issued in lieu of cash security deposits $ 7.8 $ 7.8 The following table presents approximate future non-cancelable minimum lease payments under operating leases and sublease income as of December 31, 2024. (in millions) Operating Leases (1) Sublease Year ending December 31, 2025 $ 41.8 $ (3.5) Year ending December 31, 2026 58.2 (3.5) Year ending December 31, 2027 59.1 (3.5) Year ending December 31, 2028 60.6 (3.5) Year ending December 31, 2029 60.7 (3.5) Thereafter 373.9 (5.3) Total operating lease payments (sublease income) 654.3 $ (22.8) Less accreted interest 158.6 Total operating lease liabilities 495.7 Less current operating lease liabilities included in other current liabilities 40.6 Noncurrent operating lease liabilities $ 455.1 New Campus Facility On February 8, 2022, we entered into a lease agreement for a four-building campus facility to be constructed in San Diego, California, including a six-year option for the construction of a fifth building. This campus facility, comprised of office space and research and development laboratories, now serves as our new corporate headquarters. The construction of the new campus facility was phased. In connection with the completion of the first phase of construction relating to office space, we recognized ROU assets of $199.0 million and operating lease liabilities of $189.8 million in December 2023. In connection with the completion of the second phase of construction relating to laboratory space, we recognized ROU assets of $258.9 million and operating lease liabilities of $211.7 million in October 2024. As we continue to occupy our new campus facility, certain of our existing leased properties will be marketed for sublease when we determine there is excess leased capacity. Certain of these subleases contain both lease and non-lease components. Sublease income is recognized as an offset to operating expense on a straight-line basis over the lease term. Income related to non-lease components is recognized in operating expenses as a reduction to costs we incur in relation to the primary lease. Impairment of ROU Assets During 2024, we reassessed the asset groupings for corporate ROU assets that are actively being marketed for sublease in connection with leased office space that has been vacated as we continue to occupy our new campus facility. For asset groups where impairment was triggered, we used discounted cash flow models (an income approach) with Level 3 inputs to estimate the fair values of the asset groups and recognized corresponding impairment charges totaling $14.0 million in 2024, of which $11.3 million and $2.7 million, respectively, was related to the ROU assets and tenant improvements associated with the underlying leased properties. The significant assumptions used in the discounted cash flows models included projected sublease income over the remaining lease term, expected downtime prior to the commencement of executed or future subleases, and discount rates that reflected a market participant's assumptions in valuing the asset group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4</t>
        </is>
      </c>
    </row>
    <row r="3">
      <c r="A3" s="3" t="inlineStr">
        <is>
          <t>Debt Disclosure [Abstract]</t>
        </is>
      </c>
      <c r="B3" s="4" t="inlineStr">
        <is>
          <t xml:space="preserve"> </t>
        </is>
      </c>
    </row>
    <row r="4">
      <c r="A4" s="4" t="inlineStr">
        <is>
          <t>Convertible Senior Notes</t>
        </is>
      </c>
      <c r="B4" s="4" t="inlineStr">
        <is>
          <t xml:space="preserve">Convertible Senior Notes On May 2, 2017, we completed a private placement of $517.5 million in aggregate principal amount of 2.25% fixed-rate convertible senior notes due May 15, 2024 (the 2024 Notes) and entered into the 2017 Indenture with respect to the 2024 Notes. Interest on the 2024 Notes was due semi-annually on May 15 and November 15 of each year. In 2020, we repurchased $136.2 million in aggregate principal amount of the 2024 Notes for an aggregate repurchase price of $186.9 million in cash. In 2022, we repurchased $210.8 million in aggregate principal amount of the 2024 Notes for an aggregate repurchase price of $279.0 million in cash, which resulted in the recognition of a $70.0 million loss on extinguishment. On or after January 15, 2024, holders of the 2024 Notes had the ability to convert the 2024 Notes at any time until the close of business on the scheduled trading day immediately preceding May 15, 2024. In January 2024, we provided notice to the holders of the 2024 Notes electing to settle all conversions of the 2024 Notes which occur on or after January 15, 2024 in cash. Consequently, the embedded conversion option of the 2024 Notes (the conversion feature) required bifurcation and separate accounting from the 2024 Notes as it no longer qualified for the equity scope exception under ASC 815, Derivatives and Hedging. Upon bifurcation of the conversion feature, we recorded a derivative liability at a fair value of $126.6 million (Level 3) and a corresponding debt discount that was accreted over the remaining term of the 2024 Notes using the straight-line method. Subsequent changes in the fair value of the derivative liability and accretion of the associated debt discount were recorded in other income (expense), net on the consolidated statements of income. During 2024, holders of the 2024 Notes converted $169.8 million in aggregate principal amount of the 2024 Notes for $308.2 million in cash, reflecting a conversion premium of $138.4 million calculated based on the per share volume-weighted average price (VWAP) for each of the 30 consecutive trading days during the observation period (as more fully described in the 2017 Indenture). The 2024 Notes were settled in full upon maturity on May 15, 2024. The following table presents a summary of charges recognized in connection with the bifurcation of the conversion feature of the 2024 Notes and conversions of the 2024 Notes by holders during 2024. (in millions) Amount Accretion of debt discount associated with derivative liability $ 126.6 Change in fair value of derivative liability 9.6 Loss on extinguishment of convertible senior notes 2.2 Charges associated with convertible senior notes $ 13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presents the changes in the carrying amount of goodwill. Goodwill is included in other noncurrent assets in the consolidated balance sheets. (in millions) Amount Balance as of December 31, 2022 $ 5.4 Foreign currency translation adjustments 0.4 Balance as of December 31, 2023 5.8 Foreign currency translation adjustments (0.1) Balance as of December 31, 2024 $ 5.7 The following table presents information relating to our recognized intangible assets. December 31, December 31, (dollars in millions) Gross Carrying Amount Accumulated Amortization Net Gross Carrying Amount Accumulated Amortization Net Developed product rights (1) $ 40.5 $ 7.7 $ 32.8 $ 35.9 $ 4.0 $ 31.9 Acquired IPR&amp;D $ 3.7 $ — 3.7 $ 3.6 $ — 3.6 Total intangible assets, net $ 36.5 $ 35.5 _________________________ (1) Developed product rights have a useful life of 10 to 16 years. (2) Acquired IPR&amp;D is considered indefinite lived until the completion or abandonment of the associated research and development efforts. The following table presents approximate future annual amortization expense for our finite-lived intangible assets as of December 31, 2024. (in millions) Amount Year ending December 31, 2025 $ 3.9 Year ending December 31, 2026 $ 3.9 Year ending December 31, 2027 $ 3.9 Year ending December 31, 2028 $ 3.9 Year ending December 31, 2029 $ 3.9 Thereafter $ 1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alance Sheet Details</t>
        </is>
      </c>
      <c r="B1" s="2" t="inlineStr">
        <is>
          <t>12 Months Ended</t>
        </is>
      </c>
    </row>
    <row r="2">
      <c r="B2" s="2" t="inlineStr">
        <is>
          <t>Dec. 31, 2024</t>
        </is>
      </c>
    </row>
    <row r="3">
      <c r="A3" s="3" t="inlineStr">
        <is>
          <t>Other Balance Sheet Details [Abstract]</t>
        </is>
      </c>
      <c r="B3" s="4" t="inlineStr">
        <is>
          <t xml:space="preserve"> </t>
        </is>
      </c>
    </row>
    <row r="4">
      <c r="A4" s="4" t="inlineStr">
        <is>
          <t>Other Balance Sheet Details</t>
        </is>
      </c>
      <c r="B4" s="4" t="inlineStr">
        <is>
          <t xml:space="preserve">Other Balance Sheet Details Inventory consisted of the following: December 31, (in millions) 2024 2023 Raw materials $ 33.7 $ 21.5 Work in process 10.9 9.7 Finished goods 12.8 12.3 57.4 43.5 Less inventory reserves — (5.2) Total inventory $ 57.4 $ 38.3 Property and equipment, net, consisted of the following: December 31, (in millions) 2024 2023 Tenant improvements $ 35.9 $ 38.1 Scientific equipment 95.7 79.6 Computer equipment 38.9 25.2 Furniture and fixtures 18.6 10.9 189.1 153.8 Less accumulated depreciation (106.5) (83.0) Total property and equipment, net $ 82.6 $ 70.8 Accounts payable and accrued liabilities consisted of the following: December 31, (in millions) 2024 2023 Sales rebates and reserves $ 144.2 $ 139.3 Accrued employee related costs 107.5 86.2 Accrued development costs 50.8 44.3 Current branded prescription drug fee 49.2 45.7 Accounts payable and other accrued liabilities 110.0 133.3 Total accounts payable and accrued liabilities $ 461.6 $ 448.8 Other noncurrent liabilities consisted of the following: December 31, (in millions) 2024 2023 Noncurrent income taxes payable $ 160.7 $ 96.0 Other noncurrent liabilities 5.5 10.3 Total other noncurrent liabilities $ 166.2 $ 106.3 The following table provides a reconciliation of cash, cash equivalents, and restricted cash reported within the consolidated balance sheets that sum to the total of the same such amounts shown on the consolidated statements of cash flows. December 31, (in millions) 2024 2023 Cash and cash equivalents $ 233.0 $ 251.1 Restricted cash included in other noncurrent assets 8.0 8.0 Total cash, cash equivalents, and restricted cash $ 241.0 $ 2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Retirement Plan We have a 401(k) defined contribution savings plan for the benefit of all qualifying employees and permits voluntary contributions by employees up to 60% of base salary limited by the IRS-imposed maximum. Employer contributions were $15.5 million for 2024, $12.5 million for 2023, and $10.3 million fo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Disaggregation of Relevant Expense Captions</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Disaggregation of Relevant Expense Captions</t>
        </is>
      </c>
      <c r="B4" s="4" t="inlineStr">
        <is>
          <t>Segment Reporting and Disaggregation of Relevant Expense Captions Neurocrine Biosciences operates as a single global business segment dedicated to the research and development, commercialization, and sale of pharmaceuticals primarily in the U.S. for the treatment of neurological, neuroendocrine, and neuropsychiatric disorders. Net product sales from external customers attributed to foreign countries, intra-entity sales, and long-lived assets located outside the U.S. were not significant for 2024, 2023, or 2022. The accounting policies of the segment are the same as those described in the summary of significant accounting policies. The determination of a single business segment is consistent with the consolidated financial information regularly reviewed by the Chief Executive Officer as chief operating decision maker (CODM) in assessing segment performance and deciding how to allocate resources on a consolidated basis. The CODM assesses performance for the segment and decides how to allocate resources based on net income that also is reported on the consolidated statements of income as consolidated net income. The CODM uses net income to monitor budget and forecast versus actual results in assessing segment performance and to evaluate income generated from segment assets in deciding how to allocate resources. The measure of segment assets is reported on the consolidated balance sheets as total consolidated assets. The following table presents information about reported segment revenues, segment profit, and significant segment expenses. Year Ended December 31, (in millions) 2024 2023 2022 Revenues $ 2,355.3 $ 1,887.1 $ 1,488.7 Less: Cost of revenues 34.0 39.7 23.2 Research and development: External research and development 343.5 310.0 213.5 Payroll and benefits 236.7 206.7 163.8 Milestones 71.7 0.8 42.7 Other research and development (1) 79.2 47.5 43.8 Total research and development 731.1 565.0 463.8 Acquired in-process research and development 12.5 143.9 — Selling, general, and administrative 1,007.2 887.6 752.7 Unrealized loss (gain) on equity investments 37.1 (28.4) (30.8) Charges associated with convertible senior notes 138.4 — 70.0 Interest income and other, net (91.0) (52.8) (4.1) Provision for income taxes 144.7 82.4 59.4 Net income $ 341.3 $ 249.7 $ 154.5 _________________________ (1) Other research and development consists of indirect costs incurred for the benefit of multiple research and development programs, including depreciation, information technology, and other facility-based expenses, such as r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Legal Proceedings In January 2025, we filed suit in the United States District Court for the District of Delaware against Spruce Biosciences, Inc. (Spruce), seeking to invalidate one of Spruce’s patents. In addition, we have initiated (1) administrative proceedings against other Spruce patents in the U.S. Patent Office, and (2) both judicial and administrative proceedings against Spruce patents in other jurisdictions.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41.3</v>
      </c>
      <c r="C4" s="5" t="n">
        <v>249.7</v>
      </c>
      <c r="D4" s="5" t="n">
        <v>154.5</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3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period from October 1, 2024, to December 31, 2024, our executive officers and directors adopted or terminated contracts, instructions or written plans for the purchase or sale of our securities as noted below: Name and Title Action Date Trading Arrangement Total Shares Authorized to be Sold*** Expiration Rule 10b5-1* Non-Rule 10b5-1** Stephen A. Sherwin, M.D. Adoption 11/7/2024 X 13,831 5/7/2025 Director Jude Onyia, Ph.D. Adoption 11/18/2024 X 89,090 12/31/2025 Chief Scientific Officer David W. Boyer Termination 12/11/2024 X 18,571 2/15/2025 Chief Corporate Affairs Officer ______________ * Intended to satisfy the affirmative defense of Rule 10b5-1(c) ** Not intended to satisfy the affirmative defense of Rule 10b5-1(c) *** Represents the maximum number of shares that may be sold pursuant to the 10b5-1 arrangement. The number of shares sold is dependent on the satisfaction of certain conditions as set forth in the written plan and the satisfaction of applicable vesting conditions of equity awards.</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Stephen A. Sherw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Stephen A. Sherwin, M.D.</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11/7/2024</t>
        </is>
      </c>
      <c r="C12" s="4" t="inlineStr">
        <is>
          <t xml:space="preserve"> </t>
        </is>
      </c>
    </row>
    <row r="13">
      <c r="A13" s="4" t="inlineStr">
        <is>
          <t>Expiration Date</t>
        </is>
      </c>
      <c r="B13" s="4" t="inlineStr">
        <is>
          <t>5/7/2025</t>
        </is>
      </c>
      <c r="C13" s="4" t="inlineStr">
        <is>
          <t xml:space="preserve"> </t>
        </is>
      </c>
    </row>
    <row r="14">
      <c r="A14" s="4" t="inlineStr">
        <is>
          <t>Arrangement Duration</t>
        </is>
      </c>
      <c r="B14" s="4" t="inlineStr">
        <is>
          <t>181 days</t>
        </is>
      </c>
      <c r="C14" s="4" t="inlineStr">
        <is>
          <t xml:space="preserve"> </t>
        </is>
      </c>
    </row>
    <row r="15">
      <c r="A15" s="4" t="inlineStr">
        <is>
          <t>Aggregate Available</t>
        </is>
      </c>
      <c r="B15" s="6" t="n">
        <v>13831</v>
      </c>
      <c r="C15" s="6" t="n">
        <v>13831</v>
      </c>
    </row>
    <row r="16">
      <c r="A16" s="4" t="inlineStr">
        <is>
          <t>Jude Onyi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Jude Onyia, Ph.D.</t>
        </is>
      </c>
      <c r="C18" s="4" t="inlineStr">
        <is>
          <t xml:space="preserve"> </t>
        </is>
      </c>
    </row>
    <row r="19">
      <c r="A19" s="4" t="inlineStr">
        <is>
          <t>Title</t>
        </is>
      </c>
      <c r="B19" s="4" t="inlineStr">
        <is>
          <t>Chief Scientific Officer</t>
        </is>
      </c>
      <c r="C19" s="4" t="inlineStr">
        <is>
          <t xml:space="preserve"> </t>
        </is>
      </c>
    </row>
    <row r="20">
      <c r="A20" s="4" t="inlineStr">
        <is>
          <t>Rule 10b5-1 Arrangement Terminated</t>
        </is>
      </c>
      <c r="B20" s="4" t="inlineStr">
        <is>
          <t>true</t>
        </is>
      </c>
      <c r="C20" s="4" t="inlineStr">
        <is>
          <t xml:space="preserve"> </t>
        </is>
      </c>
    </row>
    <row r="21">
      <c r="A21" s="4" t="inlineStr">
        <is>
          <t>Termination Date</t>
        </is>
      </c>
      <c r="B21" s="4" t="inlineStr">
        <is>
          <t>11/18/2024</t>
        </is>
      </c>
      <c r="C21" s="4" t="inlineStr">
        <is>
          <t xml:space="preserve"> </t>
        </is>
      </c>
    </row>
    <row r="22">
      <c r="A22" s="4" t="inlineStr">
        <is>
          <t>Expiration Date</t>
        </is>
      </c>
      <c r="B22" s="4" t="inlineStr">
        <is>
          <t>12/31/2025</t>
        </is>
      </c>
      <c r="C22" s="4" t="inlineStr">
        <is>
          <t xml:space="preserve"> </t>
        </is>
      </c>
    </row>
    <row r="23">
      <c r="A23" s="4" t="inlineStr">
        <is>
          <t>Arrangement Duration</t>
        </is>
      </c>
      <c r="B23" s="4" t="inlineStr">
        <is>
          <t>408 days</t>
        </is>
      </c>
      <c r="C23" s="4" t="inlineStr">
        <is>
          <t xml:space="preserve"> </t>
        </is>
      </c>
    </row>
    <row r="24">
      <c r="A24" s="4" t="inlineStr">
        <is>
          <t>Aggregate Available</t>
        </is>
      </c>
      <c r="B24" s="6" t="n">
        <v>89090</v>
      </c>
      <c r="C24" s="6" t="n">
        <v>89090</v>
      </c>
    </row>
    <row r="25">
      <c r="A25" s="4" t="inlineStr">
        <is>
          <t>David W. Boyer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David W. Boyer</t>
        </is>
      </c>
      <c r="C27" s="4" t="inlineStr">
        <is>
          <t xml:space="preserve"> </t>
        </is>
      </c>
    </row>
    <row r="28">
      <c r="A28" s="4" t="inlineStr">
        <is>
          <t>Title</t>
        </is>
      </c>
      <c r="B28" s="4" t="inlineStr">
        <is>
          <t>Chief Corporate Affairs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12/11/2024</t>
        </is>
      </c>
      <c r="C30" s="4" t="inlineStr">
        <is>
          <t xml:space="preserve"> </t>
        </is>
      </c>
    </row>
    <row r="31">
      <c r="A31" s="4" t="inlineStr">
        <is>
          <t>Expiration Date</t>
        </is>
      </c>
      <c r="B31" s="4" t="inlineStr">
        <is>
          <t>2/15/2025</t>
        </is>
      </c>
      <c r="C31" s="4" t="inlineStr">
        <is>
          <t xml:space="preserve"> </t>
        </is>
      </c>
    </row>
    <row r="32">
      <c r="A32" s="4" t="inlineStr">
        <is>
          <t>Arrangement Duration</t>
        </is>
      </c>
      <c r="B32" s="4" t="inlineStr">
        <is>
          <t>66 days</t>
        </is>
      </c>
      <c r="C32" s="4" t="inlineStr">
        <is>
          <t xml:space="preserve"> </t>
        </is>
      </c>
    </row>
    <row r="33">
      <c r="A33" s="4" t="inlineStr">
        <is>
          <t>Aggregate Available</t>
        </is>
      </c>
      <c r="B33" s="6" t="n">
        <v>18571</v>
      </c>
      <c r="C33" s="6" t="n">
        <v>1857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technology and data to operate our business and develop, market, and deliver our therapies to our customers. We have implemented and maintain various information security processes designed to identify, assess and manage material risks from cybersecurity threats to critical computer networks, third party hosted services, communications systems, hardware, lab equipment, software, and our critical data includes confidential, personal, proprietary, and sensitive data (collectively “Information Assets”). Accordingly, we maintain certain risk assessment processes intended to identify cybersecurity threats, determine their likelihood of occurring, and assess potential material impact to our business. Based on our assessment, we implement and maintain risk management processes designed to protect the confidentiality, integrity, and availability of our Information Assets and mitigate harm to our business. The Company’s general risk management program is designed to manage identified material risks, which would include material cybersecurity risks. We engage in processes designed to identify such threats by, among other things, monitoring the threat environment using manual and automated tools, subscribing to reports and services that identify cybersecurity threats, analyzing reports of threats and actors, conducting scans of the threat environment, evaluating our and our industry’s risk profile, evaluating threats reported to us, coordinating with law enforcement concerning threats, conducting threat assessments for internal and external threats, and conducting vulnerability assessments to identify vulnerabilities. We rely on a multidisciplinary team (including from our information security function, management, and third party service providers, as described further below) to assess how identified cybersecurity threats could impact our business. These assessments may leverage, among other processes, industry tools and metrics designed to assist in the assessment of risks from such cybersecurity threats. Depending on the environment, we implement and maintain various technical, physical and organizational measures designed to manage and mitigate material risks from cybersecurity threats to our Information Assets. The cybersecurity risk management and mitigation measures we implement for certain of our Information Assets include: policies and procedures designed to address cybersecurity threats, including an incident response plan, vulnerability management policy, and disaster recovery/business continuity plans; incident detection and response tools; internal and/or external audits to assess our exposure to cybersecurity threats, environment, compliance with risk mitigation procedures, and effectiveness of relevant controls; documented risk assessments; implementation of security standards/certifications; credit and background checks on our and/or third parties’ personnel; encryption of data; network security controls; threat modeling; data segregation; physical and electronic access controls; physical security; asset management, tracking and disposal; systems monitoring; vendor risk management program; employee security training; penetration testing; red/blue team exercises; cyber insurance; dedicated cybersecurity staff/officer. We work with third parties from time to time that assist us from time to time to identify, assess, and manage cybersecurity risks, including professional services firms, threat intelligence service providers, cybersecurity consultants, cybersecurity software providers, managed cybersecurity service providers, and penetration testing. To operate our business, we utilize certain third-party service providers to perform a variety of functions, such as outsourced business critical functions, clinical research, professional services, SaaS platforms, managed services, property management, cloud-based infrastructure, data center facilities, content delivery, encryption and authentication technology, corporate productivity services, and other functions. We have certain vendor management processes designed to help to manage cybersecurity risks associated with our use of certain of these providers. Depending on the nature of the services provided, the sensitivity and quantity of information processed, and the identity of the service provider, our vendor management process may include reviewing the cybersecurity practices of such provider, contractually imposing obligations on the provider related to the services they provide and/or the information they process, conducting security assessments, conducting on-site inspections, requiring their completion of written questionnaires regarding their services and data handling practices, and conducting periodic re-assessments during their engagement. For a description of the risks from cybersecurity threats that may materially affect us and how they may do so, refer to Part I, Item 1A. Risk Factors for additional information about cybersecurity-related risks.</t>
        </is>
      </c>
    </row>
    <row r="5">
      <c r="A5" s="4" t="inlineStr">
        <is>
          <t>Cybersecurity Risk Management Processes Integrated [Flag]</t>
        </is>
      </c>
      <c r="B5" s="4" t="inlineStr">
        <is>
          <t>true</t>
        </is>
      </c>
    </row>
    <row r="6">
      <c r="A6" s="4" t="inlineStr">
        <is>
          <t>Cybersecurity Risk Management Processes Integrated [Text Block]</t>
        </is>
      </c>
      <c r="B6" s="4" t="inlineStr">
        <is>
          <t>We engage in processes designed to identify such threats by, among other things, monitoring the threat environment using manual and automated tools, subscribing to reports and services that identify cybersecurity threats, analyzing reports of threats and actors, conducting scans of the threat environment, evaluating our and our industry’s risk profile, evaluating threats reported to us, coordinating with law enforcement concerning threats, conducting threat assessments for internal and external threats, and conducting vulnerability assessments to identify vulnerabilities. We rely on a multidisciplinary team (including from our information security function, management, and third party service providers, as described further below) to assess how identified cybersecurity threats could impact our business. These assessments may leverage, among other processes, industry tools and metrics designed to assist in the assessment of risks from such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risk assessment and management processes are implemented and maintained by certain Company management, including a Chief Information Officer, who reports to the CFO. 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Our cybersecurity incident response and vulnerability management processes involve management, who participates in our disclosure controls and procedures. Our cybersecurity incident response and vulnerability management processes are designed to escalate certain cybersecurity incidents and vulnerabilities to members of management depending on the circumstances, including work with the company’s incident response team to help the company mitigate and remediate cybersecurity incidents of which they are notified. In addition, the company’s incident response processes include reporting to the Audit committee of the board of directors for certain cybersecurity incidents. Management is involved with the Company’s efforts to prevent, detect, and mitigate cybersecurity incidents by overseeing preparation of cybersecurity policies and procedures, testing of incident response plans, engagement of vendors to conduct penetration tests. Management participates in cybersecurity incident response efforts by being a member of the incident response team and helping direct the company’s response to cybersecurity incidents. 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In addition, the company’s incident response processes include reporting to the Audit committee of the board of directors for certain cybersecurity incidents.</t>
        </is>
      </c>
    </row>
    <row r="12">
      <c r="A12" s="4" t="inlineStr">
        <is>
          <t>Cybersecurity Risk Process for Informing Board Committee or Subcommittee Responsible for Oversight [Text Block]</t>
        </is>
      </c>
      <c r="B12" s="4" t="inlineStr">
        <is>
          <t>Our cybersecurity risk assessment and management processes are implemented and maintained by certain Company management, including a Chief Information Officer, who reports to the CFO. 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Our cybersecurity incident response and vulnerability management processes involve management, who participates in our disclosure controls and procedures.</t>
        </is>
      </c>
    </row>
    <row r="13">
      <c r="A13" s="4" t="inlineStr">
        <is>
          <t>Cybersecurity Risk Role of Management [Text Block]</t>
        </is>
      </c>
      <c r="B13" s="4" t="inlineStr">
        <is>
          <t>Our cybersecurity risk assessment and management processes are implemented and maintained by certain Company management, including a Chief Information Officer, who reports to the CFO. 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 Our cybersecurity incident response and vulnerability management processes involve management, who participates in our disclosure control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certain Company management, including a Chief Information Officer, who reports to the CFO.</t>
        </is>
      </c>
    </row>
    <row r="16">
      <c r="A16" s="4" t="inlineStr">
        <is>
          <t>Cybersecurity Risk Management Expertise of Management Responsible [Text Block]</t>
        </is>
      </c>
      <c r="B16" s="4" t="inlineStr">
        <is>
          <t>Management is also responsible for hiring appropriate personnel, integrating cybersecurity considerations into the company’s overall risk management strategy, and for communicating key priorities to employees, as well as for approving budgets, helping prepare for cybersecurity incidents, approving cybersecurity processes, and reviewing security assessments and other security-related reports.</t>
        </is>
      </c>
    </row>
    <row r="17">
      <c r="A17" s="4" t="inlineStr">
        <is>
          <t>Cybersecurity Risk Process for Informing Management or Committees Responsible [Text Block]</t>
        </is>
      </c>
      <c r="B17" s="4" t="inlineStr">
        <is>
          <t>Our board of directors addresses the Company’s cybersecurity risk management as part of its general oversight function. The board of directors’ audit committee is responsible for overseeing the company’s cybersecurity risk management processes, including oversight and mitigation of risks from cybersecurity threats. The audit committee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consolidated financial statements have been prepared in accordance with accounting principles generally accepted in the United States of America (GAAP), which requires us to make estimates and assumptions that affect the amounts reported in the consolidated financial statements. Actual results could differ from those estimates.</t>
        </is>
      </c>
    </row>
    <row r="5">
      <c r="A5" s="4" t="inlineStr">
        <is>
          <t>Basis of Consolidation</t>
        </is>
      </c>
      <c r="B5" s="4" t="inlineStr">
        <is>
          <t>Basis of Consolidation The consolidated financial statements include the accounts of Neurocrine Biosciences as well as our wholly owned subsidiaries. All intercompany transactions and balances have been eliminated in consolidation.</t>
        </is>
      </c>
    </row>
    <row r="6">
      <c r="A6" s="4" t="inlineStr">
        <is>
          <t>Revenue Recognition</t>
        </is>
      </c>
      <c r="B6" s="4" t="inlineStr">
        <is>
          <t>Revenue Recognition We recognize revenue when the customer obtains control of promised goods or services in an amount that reflects the consideration which we expect to receive in exchange for such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 We sell INGREZZA ® (valbenazine) in the U.S. primarily to specialty pharmacy providers and distributors and CRENESSITY TM (crinecerfont) in the U.S. to a specialty pharmacy provider. Net product sales of INGREZZA totaled $2.3 billion for 2024, $1.8 billion for 2023, and $1.4 billion for 2022 and accounted for substantially all of our total net product sales during each of these years. Product revenue is recorded net of reserves for variable consideration, including discounts and allowances offered within contracts with our customers, payors, and other third parties. These reserves, classified as reductions of accounts receivable or liabilities, are based on estimates and include the following categories: • Product discounts represent estimated obligations for trade term discounts and other incentives offered to our customers. We accrue for product discounts based on actual historical discounts, including the timing of customer payments. • Distributor and other fees represent fees for inventory management, data, and distribution services and are generally recorded as a reduction of revenue or expensed as selling, general, and administrative to the extent we can demonstrate a separable benefit and fair value for these services. • Government rebates represent estimated obligations to government agencies under the Medicaid Drug Rebate Program and Medicare Part D and are recorded as a reduction of revenue in the period the related revenue is recognized. We accrue for government rebates based on estimated claims for the current quarter, estimated claims for prior quarters for which an invoice has not been received, and claims for prior quarters for which an invoice has been received but not paid. • Chargebacks represent estimated obligations to our customers for differences between list and contract prices. We accrue for chargebacks as a reduction of revenue based on estimated contractual discounts on product inventory levels on-hand in our distribution channel. • Payor and pharmacy rebates represent estimated obligations to payors and pharmacies for contract discounts on product sales and are recorded as a reduction of revenue in the period the related revenue is recognized. We accrue for payor and pharmacy rebates based on actual historical rebates, contractual rebate percentages, sales made through the payor channel, and purchases made by pharmacies. • Copay assistance represents financial assistance to qualified patients with prescription drug copay requirements. We accrue for copay assistance as a reduction of revenue based on estimated claims and the cost per claim we expect to receive in connection with inventory that exists in the distribution channel at period end. • Product returns represent estimated obligations for return rights offered to our customers due to shipment errors and damaged product and are recorded as a reduction of revenue in the period the related revenue is recognized. We accrue for product returns based on actual historical returns, benchmarking data, and industry experience. Collaboration Revenues We have entered into collaboration and license agreements under which we out-license certain rights to our product candidates to third parties. For arrangements that include sales-based royalties, and unde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t>
        </is>
      </c>
    </row>
    <row r="7">
      <c r="A7" s="4" t="inlineStr">
        <is>
          <t>Cash Equivalents</t>
        </is>
      </c>
      <c r="B7" s="4" t="inlineStr">
        <is>
          <t>Cash Equivalents We consider all highly liquid investments that are readily convertible into cash without penalty and have an original maturity of three months or less at the time of purchase to be cash equivalents .</t>
        </is>
      </c>
    </row>
    <row r="8">
      <c r="A8" s="4" t="inlineStr">
        <is>
          <t>Accounts Receivable</t>
        </is>
      </c>
      <c r="B8" s="4" t="inlineStr">
        <is>
          <t>Accounts Receivable Accounts receivable are recorded net of customer allowances for prompt payment discounts, chargebacks, and any allowance for credit losses. Our estimate for the allowance for credit losses, which has not been significant to date, is determined based on existing contractual payment terms, actual payment patterns of our customers, and individual customer circumstances. Our exposure to credit losses may increase if our customers are adversely affected by changes in healthcare laws, coverage and reimbursement, economic pressures or uncertainty associated with local or global economic recessions, or other customer-specific factors.</t>
        </is>
      </c>
    </row>
    <row r="9">
      <c r="A9" s="4" t="inlineStr">
        <is>
          <t>Debt Securities</t>
        </is>
      </c>
      <c r="B9" s="4" t="inlineStr">
        <is>
          <t>Debt Securities Debt securities consist of investments in certificates of deposit, corporate debt securities, and securities of government-sponsored entities. We classify debt securities as available-for-sale. Available-for-sale debt securities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accretion) of purchase premiums (discounts). Premiums (discounts) on debt securities are amortized (accreted) using the effective interest rate method. Gains and losses on sales of debt securities are recorded on the trade date in investment income and other, net, and determined using the specific identification method.</t>
        </is>
      </c>
    </row>
    <row r="10">
      <c r="A10" s="4" t="inlineStr">
        <is>
          <t>Allowance for Credit Losses</t>
        </is>
      </c>
      <c r="B10" s="4" t="inlineStr">
        <is>
          <t>Allowance for Credit Losses For available-for-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debt securities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available-for-sale debt securities were $14.4 million and $11.2 million, respectively, as of December 31, 2024 and 2023.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2024, 2023, or 2022.</t>
        </is>
      </c>
    </row>
    <row r="11">
      <c r="A11" s="4" t="inlineStr">
        <is>
          <t>Concentration of Credit Risk</t>
        </is>
      </c>
      <c r="B11" s="4" t="inlineStr">
        <is>
          <t>Concentration of Credit Risk Financial instruments that potentially subject us to concentrations of credit risk include cash and cash equivalents, investments in debt securities, and accounts receivable. To minimize the risks related to cash and cash equivalents and investments in debt securitie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To minimize the risks related to accounts receivable, which are typically unsecured, we monitor the financial performance and creditworthiness of our customers so that we can properly assess and respond to changes in their credit profiles.</t>
        </is>
      </c>
    </row>
    <row r="12">
      <c r="A12" s="4" t="inlineStr">
        <is>
          <t>Equity Investments</t>
        </is>
      </c>
      <c r="B12" s="4" t="inlineStr">
        <is>
          <t>Equity Investments We account for certain equity investments subject to the equity method of accounting, or through which we have the ability to exercise significant influence (but not control) over the operating and financial policies of an investee, under the fair value option. In assessing whether we exercise significant influence, we consider the nature and magnitude of such an investment, the voting and protective rights we hold, any participation in the governance of the investee and other relevant factors, such as the presence of a collaborative or other business relationship. Such investments in publicly traded companies are currently classified within Level 1 of the fair value hierarchy and carried at fair value, with any changes in the fair value of such investments recognized in earnings.</t>
        </is>
      </c>
    </row>
    <row r="13">
      <c r="A13" s="4" t="inlineStr">
        <is>
          <t>Fair Value of Financial Instruments</t>
        </is>
      </c>
      <c r="B13" s="4" t="inlineStr">
        <is>
          <t>Fair Value of Financial Instru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We deem transfers between levels of the fair value hierarchy to have occurred at the end of the reporting period during which the event or change in circumstances that caused the transfer occurred.</t>
        </is>
      </c>
    </row>
    <row r="14">
      <c r="A14" s="4" t="inlineStr">
        <is>
          <t>Inventory</t>
        </is>
      </c>
      <c r="B14" s="4" t="inlineStr">
        <is>
          <t>Inventory Inventory is valued at the lower of cost or net realizable value. We determine the cost of inventory using the standard-cost method, which approximates actual cost based on the first-in, first-out method. We perform an assessment of the recoverability of our inventory on a quarterly basis and write down any excess and obsolete inventory to its net realizable value in the period in which the impairment is first identified. When future commercialization is considered probable and the future economic benefit is expected to be realized, based on management’s judgment, we capitalize pre-launch inventory costs prior to regulatory approval. Prior to U.S. Food and Drug Administration (FDA) approval of CRENESSITY in December 2024, all costs related to its manufacturing were expensed as research and development (R&amp;D) in the period incurred. As a result, our physical inventory as of December 31, 2024 included active pharmaceutical product with no cost basis. Costs related to the manufacturing of bulk drug product, finished bottling, and other labeling activities that occurred post-FDA approval are included in the inventory value as of December 31, 2024.</t>
        </is>
      </c>
    </row>
    <row r="15">
      <c r="A15" s="4" t="inlineStr">
        <is>
          <t>Leases</t>
        </is>
      </c>
      <c r="B15" s="4" t="inlineStr">
        <is>
          <t>Leases We determine if an arrangement is a lease at contract inception. Right-of-use (ROU) assets represent our right to use an underlying asset for the lease term and operating lease liabilities represent our obligation to make lease payments arising from the lease. ROU assets and operating lease liabilities are recognized at the commencement date based on the present value of lease payments over the lease term. When determining the lease term, we include options to extend or terminate the lease when it is reasonably certain that such options will be exercised. As none of our operating leases provide an implicit rate, we use our incremental borrowing rate based on the inform ation available at commencement date in determining the present value of lease payments. Our incremental borrowing rate is determined using a secured borrowing rate for the same currency and term as the associated lease. The lease payments used to determine our ROU assets may include prepaid or accrued lease payments and any lease incentives received and are recognized in ROU assets on our consolidated balance sheets. Our lease agreements may include both lease and non-lease components, which we account for as a single lease component when the payments are fixed. Variable payments included in lease agreements are expensed as incurred. Our operating leases are reflected in ROU assets, noncurrent operating lease liabilities, and other current liabilities on our consolidated balance sheets. Lease expense for minimum lease paymen ts is recognized on a straight-line basis over the lease term.</t>
        </is>
      </c>
    </row>
    <row r="16">
      <c r="A16" s="4" t="inlineStr">
        <is>
          <t>Impairment of ROU Assets</t>
        </is>
      </c>
      <c r="B16" s="4" t="inlineStr">
        <is>
          <t>Impairment of ROU Assets ROU assets are reviewed for impairment when indicators of impairment are pres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Corporate ROU assets that are actively being marketed for sublease in connection with excess leased capacity are tested for impairment individually when the cash flows related to the ROU asset are determined to be independent from the cash flows of other assets and liabilities. Corporate ROU assets are otherwise tested for impairment on a consolidated level with consideration given to all cash flows of the company as corporate functions do not generate cash flows and are funded by revenue-producing activities at lower levels of the entity.</t>
        </is>
      </c>
    </row>
    <row r="17">
      <c r="A17" s="4" t="inlineStr">
        <is>
          <t>Property and Equipment</t>
        </is>
      </c>
      <c r="B17" s="4" t="inlineStr">
        <is>
          <t>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23.5 million for 2024, $17.8 million for 2023, and $15.1 million for 2022.</t>
        </is>
      </c>
    </row>
    <row r="18">
      <c r="A18" s="4" t="inlineStr">
        <is>
          <t>Goodwill, Intangible Assets, and Other Long-Lived Assets</t>
        </is>
      </c>
      <c r="B18" s="4" t="inlineStr">
        <is>
          <t>Goodwill, Intangible Assets, and Other Long-Lived Assets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as of October 1, and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 of the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the reporting unit is less than the carrying amount, then no additional assessment is deemed necessary. Otherwise, we proceed to compare the estimated fair value of the reporting unit with the carrying value, including goodwill. If the carrying amount of the reporting unit exceed the fair value, we record an impairment loss based on the difference. We may elect to bypass the qualitative assessment in a period and proceed to perform the quantitative goodwill impairment test. Our identifiable intangible assets with a finite life are typically comprised of acquired product right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is>
      </c>
    </row>
    <row r="19">
      <c r="A19" s="4" t="inlineStr">
        <is>
          <t>Share Repurchases</t>
        </is>
      </c>
      <c r="B19" s="4" t="inlineStr">
        <is>
          <t>Share Repurchases Shares repurchased pursuant to our share repurchase program are immediately retired upon purchase. Repurchased common stock is reflected as a reduction of stockholders' equity by reducing our common stock for the par value of the shares repurchased and reducing our capital surplus for the excess of the repurchase price over the par value. The excess over the par value of the shares repurchased is recorded as a reduction to retained earnings to the extent available, with any remainder recorded as a reduction to additional paid-in capital.</t>
        </is>
      </c>
    </row>
    <row r="20">
      <c r="A20" s="4" t="inlineStr">
        <is>
          <t>Cost of Revenues</t>
        </is>
      </c>
      <c r="B20" s="4" t="inlineStr">
        <is>
          <t>Cost of Revenues Cost of revenues includes third-party manufacturing, transportation, freight, and indirect overhead costs primarily for the manufacture and distribution of INGREZZA drug product sold, manufacturing costs in connection with our supply of valbenazine drug product under our collaboration with Mitsubishi Tanabe Pharma Corporation, royalties on net sales of CRENESSITY and elagolix, amortization of intangible assets, and adjustments for excess and obsolete inventory to the extent management determines that the cost cannot be recovered based on estimates about future demand.</t>
        </is>
      </c>
    </row>
    <row r="21">
      <c r="A21" s="4" t="inlineStr">
        <is>
          <t>Research and Development</t>
        </is>
      </c>
      <c r="B21" s="4" t="inlineStr">
        <is>
          <t>Research and Development R&amp;D expenses primarily consist of preclinical and clinical trial costs, payroll and benefits costs, including stock-based compensation associated with employees involved in R&amp;D activities, certain facility-based costs, and certain costs associated with our collaborative arrangements. All such costs are expensed as R&amp;D when incurred.</t>
        </is>
      </c>
    </row>
    <row r="22">
      <c r="A22" s="4" t="inlineStr">
        <is>
          <t>Collaborations and Other Arrangements and Asset Acquisitions</t>
        </is>
      </c>
      <c r="B22" s="4" t="inlineStr">
        <is>
          <t>Collaborations and Other Arrangements We enter into collaborative agreements with third parties to develop and commercialize drug candidates. Collaborative activities may include joint R&amp;D and commercialization of new products. We generally receive certain licensing rights under these arrangements. These collaborations often require upfront payments and may include additional milestone, R&amp;D cost sharing, royalty, or profit share payments, contingent upon the occurrence of certain future events linked to the success of the asset in development and commercialization. Upfront payments associated with collaborative arrangements are generally expensed as IPR&amp;D. Amounts paid or payable to the partner in connection with the achievement of development milestones prior to regulatory approval are expensed as R&amp;D when such milestones are achieved. Regulatory and commercial milestone payments made to the partner subsequent to regulatory approval are capitalized as intangible assets and amortized to cost of revenues over the estimated useful life of the related asset. Royalties are expensed as cost of revenues when incurred. Asset Acquisitions We account for acquisitions of assets (or groups of assets) that do not meet the definition of a business using the cost accumulation method, whereby the cost of the acquisition, including certain transaction costs, is allocated to the assets (or group of assets) acquired on the basis of their relative fair value(s) on the measurement date. No goodwill is recognized in an asset acquisition. Intangible assets acquired in an asset acquisition for use in R&amp;D activities which have no alternative future use are expensed as IPR&amp;D on the acquisition date. Amounts paid to acquire such assets are classified as operating cash outflows on the consolidated statements of cash flows. Future costs to develop these assets are expensed as R&amp;D when incurred.</t>
        </is>
      </c>
    </row>
    <row r="23">
      <c r="A23" s="4" t="inlineStr">
        <is>
          <t>Advertising</t>
        </is>
      </c>
      <c r="B23" s="4" t="inlineStr">
        <is>
          <t>Advertising Costs associated with advertising are expensed as incurred and are included in selling, general, and administrative on the consolidated statements of income. Advertising expenses were $191.0 million for 2024, $159.9 million for 2023, and $149.7 million for 2022.</t>
        </is>
      </c>
    </row>
    <row r="24">
      <c r="A24" s="4" t="inlineStr">
        <is>
          <t>Stock-Based Compensation</t>
        </is>
      </c>
      <c r="B24" s="4" t="inlineStr">
        <is>
          <t>Stock-Based Compensation We grant stock options to purchase our common stock to eligible employees and directors and also grant certain employees restricted stock units (RSUs) and performance-based restricted stock units (PRSUs). Additionally, we allow employees to participate in an employee stock purchase plan (ESPP). We estimate the fair value of stock options and shares to be issued under the ESPP using the Black-Scholes option-pricing model on the date of grant. RSUs are valued based on the closing price of our common stock on the date of grant. The fair value of equity instruments expected to vest is recognized and amortized on a straight-line basis over the requisite service period of the award, which is generally three</t>
        </is>
      </c>
    </row>
    <row r="25">
      <c r="A25" s="4" t="inlineStr">
        <is>
          <t>Income Taxes</t>
        </is>
      </c>
      <c r="B25" s="4" t="inlineStr">
        <is>
          <t>Income Taxes Our income tax provision is computed under the asset and liability method. Significant estimates are required in determining our income tax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t>
        </is>
      </c>
    </row>
    <row r="26">
      <c r="A26" s="4" t="inlineStr">
        <is>
          <t>Earnings Per Share</t>
        </is>
      </c>
      <c r="B26" s="4" t="inlineStr">
        <is>
          <t>Earnings Per Share Basic earnings per share are computed using the weighted average number of common shares outstanding during the period. Diluted earnings per share are computed using the treasury stock and if-converted methods and reflect the weighted average number of common and potentially dilutive shares outstanding during the period, excluding those which effect would be anti-dilutive. PRSUs for which the performance condition has not been achieved are excluded from the calculation of diluted earnings per share.</t>
        </is>
      </c>
    </row>
    <row r="27">
      <c r="A27" s="4" t="inlineStr">
        <is>
          <t>Recently Adopted Accounting Pronouncements and Recently Issued Accounting Pronouncements Not Yet Adopted</t>
        </is>
      </c>
      <c r="B27" s="4" t="inlineStr">
        <is>
          <t>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annual reporting periods beginning after December 15, 2023, and for interim reporting periods beginning January 1, 2025. We adopted ASU 2023-07 for our annual reporting period beginning on January 1, 2024. The adoption of ASU 2023-07 had no significant impact on our financial statement disclosures. Recently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reporting periods beginning after December 15, 2024, with early adoption permitted. We are currently evaluating the impact that adoption of ASU 2023-09 will have on our financial statement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We are currently evaluating the impact that adoption of ASU 2024-03 will have on our financial statement disclosures.</t>
        </is>
      </c>
    </row>
    <row r="28">
      <c r="A28" s="4" t="inlineStr">
        <is>
          <t>Segment Reporting and Disaggregation of Relevant Expense Captions</t>
        </is>
      </c>
      <c r="B28" s="4" t="inlineStr">
        <is>
          <t>Neurocrine Biosciences operates as a single global business segment dedicated to the research and development, commercialization, and sale of pharmaceuticals primarily in the U.S. for the treatment of neurological, neuroendocrine, and neuropsychiatric disorders. Net product sales from external customers attributed to foreign countries, intra-entity sales, and long-lived assets located outside the U.S. were not significant for 2024, 2023, or 2022. The accounting policies of the segment are the same as those described in the summary of significant accounting policies. The determination of a single business segment is consistent with the consolidated financial information regularly reviewed by the Chief Executive Officer as chief operating decision maker (CODM) in assessing segment performance and deciding how to allocate resources on a consolidated basis. The CODM assesses performance for the segment and decides how to allocate resources based on net income that also is reported on the consolidated statements of income as consolidated net income. The CODM uses net income to monitor budget and forecast versus actual results in assessing segment performance and to evaluate income generated from segment assets in deciding how to allocate resources. The measure of segment assets is reported on the consolidated balance sheets as total consolidat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 by Major Customers by Reporting Segments</t>
        </is>
      </c>
      <c r="B4" s="4" t="inlineStr">
        <is>
          <t>The following table presents the percent of total gross product sales and total accounts receivable for each of our customers who individually accounted for 10% or more of total gross product sales and/or 10% or more of total accounts receivable. Percent of Percent of Total Gross Product Revenues Accounts Receivable Year Ended December 31, December 31, (in millions) 2024 2023 2022 2024 2023 Customer A 43 % 36 % 14 % 41 % 46 % Customer B 28 % 28 % 29 % 37 % 32 % Customer C 13 % 15 % 18 % 11 % 12 % Customer D &lt; 10 % 12 % 29 % &lt; 10 % &lt;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33</v>
      </c>
      <c r="C3" s="5" t="n">
        <v>251.1</v>
      </c>
    </row>
    <row r="4">
      <c r="A4" s="4" t="inlineStr">
        <is>
          <t>Available-for-sale debt securities</t>
        </is>
      </c>
      <c r="B4" s="8" t="n">
        <v>843.1</v>
      </c>
      <c r="C4" s="8" t="n">
        <v>780.5</v>
      </c>
    </row>
    <row r="5">
      <c r="A5" s="4" t="inlineStr">
        <is>
          <t>Accounts receivable</t>
        </is>
      </c>
      <c r="B5" s="8" t="n">
        <v>479.1</v>
      </c>
      <c r="C5" s="8" t="n">
        <v>439.3</v>
      </c>
    </row>
    <row r="6">
      <c r="A6" s="4" t="inlineStr">
        <is>
          <t>Inventory</t>
        </is>
      </c>
      <c r="B6" s="8" t="n">
        <v>57.4</v>
      </c>
      <c r="C6" s="8" t="n">
        <v>38.3</v>
      </c>
    </row>
    <row r="7">
      <c r="A7" s="4" t="inlineStr">
        <is>
          <t>Other current assets</t>
        </is>
      </c>
      <c r="B7" s="8" t="n">
        <v>112.1</v>
      </c>
      <c r="C7" s="8" t="n">
        <v>97.8</v>
      </c>
    </row>
    <row r="8">
      <c r="A8" s="4" t="inlineStr">
        <is>
          <t>Total current assets</t>
        </is>
      </c>
      <c r="B8" s="8" t="n">
        <v>1724.7</v>
      </c>
      <c r="C8" s="6" t="n">
        <v>1607</v>
      </c>
    </row>
    <row r="9">
      <c r="A9" s="4" t="inlineStr">
        <is>
          <t>Deferred tax assets</t>
        </is>
      </c>
      <c r="B9" s="8" t="n">
        <v>485.7</v>
      </c>
      <c r="C9" s="8" t="n">
        <v>362.6</v>
      </c>
    </row>
    <row r="10">
      <c r="A10" s="4" t="inlineStr">
        <is>
          <t>Available-for-sale debt securities</t>
        </is>
      </c>
      <c r="B10" s="8" t="n">
        <v>739.5</v>
      </c>
      <c r="C10" s="8" t="n">
        <v>687.5</v>
      </c>
    </row>
    <row r="11">
      <c r="A11" s="4" t="inlineStr">
        <is>
          <t>Right-of-use assets</t>
        </is>
      </c>
      <c r="B11" s="8" t="n">
        <v>509.4</v>
      </c>
      <c r="C11" s="8" t="n">
        <v>276.5</v>
      </c>
    </row>
    <row r="12">
      <c r="A12" s="4" t="inlineStr">
        <is>
          <t>Equity investments</t>
        </is>
      </c>
      <c r="B12" s="8" t="n">
        <v>124.8</v>
      </c>
      <c r="C12" s="8" t="n">
        <v>161.9</v>
      </c>
    </row>
    <row r="13">
      <c r="A13" s="4" t="inlineStr">
        <is>
          <t>Property and equipment, net</t>
        </is>
      </c>
      <c r="B13" s="8" t="n">
        <v>82.59999999999999</v>
      </c>
      <c r="C13" s="8" t="n">
        <v>70.8</v>
      </c>
    </row>
    <row r="14">
      <c r="A14" s="4" t="inlineStr">
        <is>
          <t>Intangible assets, net</t>
        </is>
      </c>
      <c r="B14" s="8" t="n">
        <v>36.5</v>
      </c>
      <c r="C14" s="8" t="n">
        <v>35.5</v>
      </c>
    </row>
    <row r="15">
      <c r="A15" s="4" t="inlineStr">
        <is>
          <t>Other noncurrent assets</t>
        </is>
      </c>
      <c r="B15" s="8" t="n">
        <v>15.5</v>
      </c>
      <c r="C15" s="8" t="n">
        <v>49.6</v>
      </c>
    </row>
    <row r="16">
      <c r="A16" s="4" t="inlineStr">
        <is>
          <t>Total assets</t>
        </is>
      </c>
      <c r="B16" s="8" t="n">
        <v>3718.7</v>
      </c>
      <c r="C16" s="8" t="n">
        <v>3251.4</v>
      </c>
    </row>
    <row r="17">
      <c r="A17" s="3" t="inlineStr">
        <is>
          <t>Current liabilities:</t>
        </is>
      </c>
      <c r="B17" s="4" t="inlineStr">
        <is>
          <t xml:space="preserve"> </t>
        </is>
      </c>
      <c r="C17" s="4" t="inlineStr">
        <is>
          <t xml:space="preserve"> </t>
        </is>
      </c>
    </row>
    <row r="18">
      <c r="A18" s="4" t="inlineStr">
        <is>
          <t>Accounts payable and accrued liabilities</t>
        </is>
      </c>
      <c r="B18" s="8" t="n">
        <v>461.6</v>
      </c>
      <c r="C18" s="8" t="n">
        <v>448.8</v>
      </c>
    </row>
    <row r="19">
      <c r="A19" s="4" t="inlineStr">
        <is>
          <t>Convertible senior notes</t>
        </is>
      </c>
      <c r="B19" s="6" t="n">
        <v>0</v>
      </c>
      <c r="C19" s="8" t="n">
        <v>170.1</v>
      </c>
    </row>
    <row r="20">
      <c r="A20" s="4" t="inlineStr">
        <is>
          <t>Other current liabilities</t>
        </is>
      </c>
      <c r="B20" s="8" t="n">
        <v>46.1</v>
      </c>
      <c r="C20" s="8" t="n">
        <v>35.9</v>
      </c>
    </row>
    <row r="21">
      <c r="A21" s="4" t="inlineStr">
        <is>
          <t>Total current liabilities</t>
        </is>
      </c>
      <c r="B21" s="8" t="n">
        <v>507.7</v>
      </c>
      <c r="C21" s="8" t="n">
        <v>654.8</v>
      </c>
    </row>
    <row r="22">
      <c r="A22" s="4" t="inlineStr">
        <is>
          <t>Noncurrent operating lease liabilities</t>
        </is>
      </c>
      <c r="B22" s="8" t="n">
        <v>455.1</v>
      </c>
      <c r="C22" s="8" t="n">
        <v>258.3</v>
      </c>
    </row>
    <row r="23">
      <c r="A23" s="4" t="inlineStr">
        <is>
          <t>Other noncurrent liabilities</t>
        </is>
      </c>
      <c r="B23" s="8" t="n">
        <v>166.2</v>
      </c>
      <c r="C23" s="8" t="n">
        <v>106.3</v>
      </c>
    </row>
    <row r="24">
      <c r="A24" s="4" t="inlineStr">
        <is>
          <t>Total liabilities</t>
        </is>
      </c>
      <c r="B24" s="6" t="n">
        <v>1129</v>
      </c>
      <c r="C24" s="8" t="n">
        <v>1019.4</v>
      </c>
    </row>
    <row r="25">
      <c r="A25" s="3" t="inlineStr">
        <is>
          <t>Stockholders’ equity:</t>
        </is>
      </c>
      <c r="B25" s="4" t="inlineStr">
        <is>
          <t xml:space="preserve"> </t>
        </is>
      </c>
      <c r="C25" s="4" t="inlineStr">
        <is>
          <t xml:space="preserve"> </t>
        </is>
      </c>
    </row>
    <row r="26">
      <c r="A26" s="4" t="inlineStr">
        <is>
          <t>Preferred stock, $0.001 par value; 5.0 shares authorized; no shares issued and outstanding</t>
        </is>
      </c>
      <c r="B26" s="6" t="n">
        <v>0</v>
      </c>
      <c r="C26" s="6" t="n">
        <v>0</v>
      </c>
    </row>
    <row r="27">
      <c r="A27" s="4" t="inlineStr">
        <is>
          <t>Common stock, $0.001 par value; 220.0 shares authorized; 99.4 and 98.7 shares issued and outstanding, respectively</t>
        </is>
      </c>
      <c r="B27" s="8" t="n">
        <v>0.1</v>
      </c>
      <c r="C27" s="8" t="n">
        <v>0.1</v>
      </c>
    </row>
    <row r="28">
      <c r="A28" s="4" t="inlineStr">
        <is>
          <t>Additional paid-in capital</t>
        </is>
      </c>
      <c r="B28" s="8" t="n">
        <v>2554.6</v>
      </c>
      <c r="C28" s="6" t="n">
        <v>2382</v>
      </c>
    </row>
    <row r="29">
      <c r="A29" s="4" t="inlineStr">
        <is>
          <t>Accumulated other comprehensive income</t>
        </is>
      </c>
      <c r="B29" s="8" t="n">
        <v>5.8</v>
      </c>
      <c r="C29" s="6" t="n">
        <v>7</v>
      </c>
    </row>
    <row r="30">
      <c r="A30" s="4" t="inlineStr">
        <is>
          <t>Retained earnings (accumulated deficit)</t>
        </is>
      </c>
      <c r="B30" s="8" t="n">
        <v>29.2</v>
      </c>
      <c r="C30" s="8" t="n">
        <v>-157.1</v>
      </c>
    </row>
    <row r="31">
      <c r="A31" s="4" t="inlineStr">
        <is>
          <t>Total stockholders’ equity</t>
        </is>
      </c>
      <c r="B31" s="8" t="n">
        <v>2589.7</v>
      </c>
      <c r="C31" s="6" t="n">
        <v>2232</v>
      </c>
    </row>
    <row r="32">
      <c r="A32" s="4" t="inlineStr">
        <is>
          <t>Total liabilities and stockholders’ equity</t>
        </is>
      </c>
      <c r="B32" s="5" t="n">
        <v>3718.7</v>
      </c>
      <c r="C32" s="5" t="n">
        <v>325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 of Available-For-Sale Debt Securities</t>
        </is>
      </c>
      <c r="B4" s="4" t="inlineStr">
        <is>
          <t xml:space="preserve">The following table presents a summary of available-for-sale debt securities, aggregated by major security type and contractual maturity. December 31, December 31, (in millions) Contractual Amortized Unrealized Gain Unrealized Loss Fair Amortized Unrealized Gain Unrealized Loss Fair Commercial paper 0 to 1 years $ 37.1 $ — $ — $ 37.1 $ 53.5 $ — $ — $ 53.5 Corporate debt securities 0 to 1 years 527.0 0.6 (0.1) 527.5 382.1 0.1 (1.0) 381.2 Securities of government-sponsored entities 0 to 1 years 278.2 0.3 — 278.5 346.1 0.2 (0.5) 345.8 $ 842.3 $ 0.9 $ (0.1) $ 843.1 $ 781.7 $ 0.3 $ (1.5) $ 780.5 Corporate debt securities 1 to 3 years $ 584.4 $ 2.0 $ (1.0) $ 585.4 $ 483.5 $ 2.9 $ (0.4) $ 486.0 Securities of government-sponsored entities 1 to 3 years 154.4 0.3 (0.6) 154.1 201.1 0.5 (0.1) 201.5 $ 738.8 $ 2.3 $ (1.6) $ 739.5 $ 684.6 $ 3.4 $ (0.5) $ 687.5 </t>
        </is>
      </c>
    </row>
    <row r="5">
      <c r="A5" s="4" t="inlineStr">
        <is>
          <t>Schedule of Gross Unrealized Losses and Fair Value Available-For-Sale Investments in Unrealized Loss Position</t>
        </is>
      </c>
      <c r="B5" s="4" t="inlineStr">
        <is>
          <t>The following table presents available-for-sale debt securities that were in an unrealized loss position as of December 31, 2024, aggregated by major security type and length of time in a continuous loss position. Less Than 12 Months 12 Months or Longer Total (in millions) Fair Unrealized Fair Unrealized Fair Unrealized Corporate debt securities $ 334.9 $ (1.1) $ — $ — $ 334.9 $ (1.1) Securities of government-sponsored entities $ 123.8 $ (0.6) $ — $ — $ 123.8 $ (0.6) The following table presents available-for-sale debt securities that were in an unrealized loss position as of December 31, 2023, aggregated by major security type and length of time in a continuous loss position. Less Than 12 Months 12 Months or Longer Total (in millions) Fair Unrealized Fair Unrealized Fair Unrealized Corporate debt securities $ 265.1 $ (0.4) $ 183.8 $ (1.0) $ 448.9 $ (1.4) Securities of government-sponsored entities $ 214.6 $ (0.2) $ 16.7 $ (0.4) $ 231.3 $ (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presents a summary of certain financial assets, which were measured at fair value on a recurring basis. December 31, December 31, Fair Leveling Fair Leveling (in millions) Level 1 Level 2 Level 1 Level 2 Cash and cash equivalents $ 233.0 $ 233.0 $ — $ 251.1 $ 251.1 $ — Available-for-sale debt securities 1,582.6 — 1,582.6 1,468.0 — 1,468.0 Equity investments 124.8 124.8 — 161.9 161.9 — $ 1,940.4 $ 357.8 $ 1,582.6 $ 1,881.0 $ 413.0 $ 1,46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Per Share</t>
        </is>
      </c>
      <c r="B4" s="4" t="inlineStr">
        <is>
          <t xml:space="preserve">Earnings per share were calculated as follows: Year Ended December 31, (in millions, except per share data) 2024 2023 2022 Net income - basic and diluted $ 341.3 $ 249.7 $ 154.5 Weighted-average common shares outstanding: Basic 100.4 97.7 95.8 Effect of dilutive securities 3.3 3.3 3.1 Diluted 103.7 101.0 98.9 Earnings per share: Basic $ 3.40 $ 2.56 $ 1.61 Diluted $ 3.29 $ 2.47 $ 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 Based Compensation</t>
        </is>
      </c>
      <c r="B4" s="4" t="inlineStr">
        <is>
          <t xml:space="preserve">The effect of stock-based compensation expense on the consolidated statements of income and comprehensive income by line-item follows: Year Ended December 31, (in millions) 2024 2023 2022 Selling, general, and administrative $ 126.7 $ 126.3 $ 115.4 Research and development 68.8 68.0 57.7 Total stock-based compensation expense $ 195.5 $ 194.3 $ 173.1 Stock-based compensation expense by award-type Year Ended December 31, (in millions) 2024 2023 2022 Stock options $ 80.7 $ 91.6 $ 62.6 RSUs 97.7 93.4 86.4 PRSUs 11.5 4.6 20.1 ESPP 5.6 4.7 4.0 Total stock-based compensation expense $ 195.5 $ 194.3 $ 173.1 As of December 31, 2024, unrecognized stock-based compensation expense by award-type and the weighted-average period over which such expense is expected to be recognized, as applicable, was as follows: (dollars in millions) Unrecognized Expense Weighted-Average Recognition Period Stock options $ 92.7 2.2 years RSUs $ 187.5 2.3 years PRSUs $ 30.7 </t>
        </is>
      </c>
    </row>
    <row r="5">
      <c r="A5" s="4" t="inlineStr">
        <is>
          <t>Schedule of Weighted-Average assumptions for Stock Option Grants using Black-Scholes Option-Pricing Model</t>
        </is>
      </c>
      <c r="B5" s="4" t="inlineStr">
        <is>
          <t>The fair value of each stock option granted was estimated on the date of grant using the Black-Scholes option-pricing valuation model with the following weighted-average assumptions: Year Ended December 31, 2024 2023 2022 Risk-free interest rate 4.3 % 3.9 % 1.8 % Expected volatility of common stock 37.2 % 40.8 % 42.6 % Dividend yield 0.0 % 0.0 % 0.0 % Expected option term 5.5 years 5.5 years 5.0 years</t>
        </is>
      </c>
    </row>
    <row r="6">
      <c r="A6" s="4" t="inlineStr">
        <is>
          <t>Schedule of Changes in Stock Options Outstanding</t>
        </is>
      </c>
      <c r="B6" s="4" t="inlineStr">
        <is>
          <t xml:space="preserve">The following table presents summary of activity related to stock options. (in millions, except weighted average data) Number of Weighted Weighted-Average Remaining Contractual Term Aggregate Intrinsic Value Outstanding at December 31, 2023 10.0 $ 84.46 Granted 1.5 $ 133.93 Exercised (1.7) $ 65.22 Canceled (0.2) $ 108.84 Outstanding at December 31, 2024 9.6 $ 95.48 6.2 years $ 394.0 Exercisable at December 31, 2024 6.8 $ 88.40 5.3 years $ 327.7 </t>
        </is>
      </c>
    </row>
    <row r="7">
      <c r="A7" s="4" t="inlineStr">
        <is>
          <t>Schedule of Changes in Restricted Stock Units Outstanding</t>
        </is>
      </c>
      <c r="B7" s="4" t="inlineStr">
        <is>
          <t xml:space="preserve">The following table presents a summary of activity related to RSUs. (in millions, except weighted average data) Number of Weighted-Average Grant Date Weighted-Average Remaining Contractual Term Aggregate Intrinsic Value Unvested at December 31, 2023 2.4 $ 97.32 Granted 1.1 $ 132.74 Released (0.9) $ 97.91 Canceled (0.2) $ 108.56 Unvested at December 31, 2024 2.4 $ 111.90 1.2 years $ 329.2 The following table presents a summary of activity related to PRSUs. (in millions, except weighted average data) Number of Weighted-Average Grant Date Weighted-Average Remaining Contractual Term Aggregate Intrinsic Value Unvested at December 31, 2023 0.3 $ 89.23 Granted 0.1 $ 138.90 Unvested at December 31, 2024 0.4 $ 105.11 1.4 years $ 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the Provision for Income Taxes from Continuing Domestic and Foreign Operations</t>
        </is>
      </c>
      <c r="B4" s="4" t="inlineStr">
        <is>
          <t xml:space="preserve">The following table presents income from continuing operations before provision for income taxes for domestic and international operations. Year Ended December 31, (in millions) 2024 2023 2022 U.S. $ 597.5 $ 409.2 $ 218.0 Foreign (111.5) (77.1) (4.1) Income before provision for income taxes $ 486.0 $ 332.1 $ 213.9 </t>
        </is>
      </c>
    </row>
    <row r="5">
      <c r="A5" s="4" t="inlineStr">
        <is>
          <t>Schedule of Components of the Provision for Income Tax Expense (Benefit) for Continuing Operations</t>
        </is>
      </c>
      <c r="B5" s="4" t="inlineStr">
        <is>
          <t xml:space="preserve">The following table presents the components of income tax expense for continuing operations. Year Ended December 31, (in millions) 2024 2023 2022 Current: Federal $ 215.2 $ 115.0 $ 17.1 State 52.5 28.1 20.3 Current income taxes 267.7 143.1 37.4 Deferred: Federal (104.9) (45.2) 27.5 State (18.1) (15.5) (5.5) Deferred income taxes (123.0) (60.7) 22.0 Provision for income taxes $ 144.7 $ 82.4 $ 59.4 </t>
        </is>
      </c>
    </row>
    <row r="6">
      <c r="A6" s="4" t="inlineStr">
        <is>
          <t>Schedule of Provision for Income Taxes on Earnings Subject to Income Taxes Differs from Statutory Federal Rate</t>
        </is>
      </c>
      <c r="B6" s="4" t="inlineStr">
        <is>
          <t xml:space="preserve">The provision for income taxes on earnings subject to income taxes differs from the statutory federal rate due to the following: Year Ended December 31, (in millions) 2024 2023 2022 Federal income taxes at 21% $ 102.1 $ 69.7 $ 44.9 State income tax, net of federal benefit 34.6 17.5 11.8 Branded prescription drug fee 7.5 8.7 6.5 Loss on extinguishment of convertible senior notes 29.1 — 12.0 Stock-based compensation expense (20.4) (3.9) (2.5) Officer compensation 3.3 9.6 9.2 Foreign rate differential 7.2 3.4 (0.2) Change in tax rate (0.6) (5.5) (1.1) Research credits (49.2) (42.2) (29.9) Change in valuation allowance 23.9 22.0 7.4 Other 7.2 3.1 1.3 Provision for income taxes $ 144.7 $ 82.4 $ 59.4 </t>
        </is>
      </c>
    </row>
    <row r="7">
      <c r="A7" s="4" t="inlineStr">
        <is>
          <t>Schedule of Components of Deferred Tax Assets</t>
        </is>
      </c>
      <c r="B7" s="4" t="inlineStr">
        <is>
          <t xml:space="preserve">The following table presents the significant components of our deferred tax assets. December 31, (in millions) 2024 2023 Deferred tax assets: Net operating losses $ 50.5 $ 36.5 Research and development credits 62.8 55.3 Capitalized research and development 255.7 178.7 Stock-based compensation expense 61.4 52.7 Operating lease assets 122.7 72.0 Intangible assets 121.4 110.0 Other 51.7 37.2 Total deferred tax assets 726.2 542.4 Deferred tax liabilities: Operating lease liabilities (112.8) (66.3) Other (15.5) (24.6) Total deferred tax liabilities (128.3) (90.9) Net of deferred tax assets and liabilities 597.9 451.5 Valuation allowance (112.2) (88.9) Net deferred tax assets $ 485.7 $ 362.6 </t>
        </is>
      </c>
    </row>
    <row r="8">
      <c r="A8" s="4" t="inlineStr">
        <is>
          <t>Schedule of Activity Related to Unrecognized Tax Benefits</t>
        </is>
      </c>
      <c r="B8" s="4" t="inlineStr">
        <is>
          <t xml:space="preserve">The following table presents a summary of activity related to unrecognized tax benefits. Year Ended December 31, (in millions) 2024 2023 2022 Balance at January 1 $ 121.0 $ 84.5 $ 64.6 Increase related to prior year tax positions 4.0 3.4 4.7 Increase related to current year tax positions 54.8 36.7 15.2 Decrease related to prior year tax positions — (3.6) — Balance at December 31 $ 179.8 $ 121.0 $ 8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t>
        </is>
      </c>
      <c r="B4" s="4" t="inlineStr">
        <is>
          <t xml:space="preserve">The following table presents supplemental operating lease information for operating leases that have commenced. Year Ended December 31, (in millions, except weighted average data) 2024 2023 2022 Operating lease cost $ 43.6 $ 17.1 $ 16.3 Sublease income (2.0) (0.7) — Net operating lease cost $ 41.6 $ 16.4 $ 16.3 Cash paid for amounts included in the measurement of operating lease liabilities $ 33.1 $ 17.9 $ 16.9 December 31, 2024 December 31, Weighted average remaining lease term 10.8 years 10.8 years Weighted average discount rate 4.9 % 5.1 % Restricted cash related to letters of credit issued in lieu of cash security deposits $ 7.8 $ 7.8 </t>
        </is>
      </c>
    </row>
    <row r="5">
      <c r="A5" s="4" t="inlineStr">
        <is>
          <t>Schedule of Operating Lease Liability Maturity</t>
        </is>
      </c>
      <c r="B5" s="4" t="inlineStr">
        <is>
          <t xml:space="preserve">The following table presents approximate future non-cancelable minimum lease payments under operating leases and sublease income as of December 31, 2024. (in millions) Operating Leases (1) Sublease Year ending December 31, 2025 $ 41.8 $ (3.5) Year ending December 31, 2026 58.2 (3.5) Year ending December 31, 2027 59.1 (3.5) Year ending December 31, 2028 60.6 (3.5) Year ending December 31, 2029 60.7 (3.5) Thereafter 373.9 (5.3) Total operating lease payments (sublease income) 654.3 $ (22.8) Less accreted interest 158.6 Total operating lease liabilities 495.7 Less current operating lease liabilities included in other current liabilities 40.6 Noncurrent operating lease liabilities $ 45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Net of Discount and Deferred Financing Costs</t>
        </is>
      </c>
      <c r="B4" s="4" t="inlineStr">
        <is>
          <t xml:space="preserve">The following table presents a summary of charges recognized in connection with the bifurcation of the conversion feature of the 2024 Notes and conversions of the 2024 Notes by holders during 2024. (in millions) Amount Accretion of debt discount associated with derivative liability $ 126.6 Change in fair value of derivative liability 9.6 Loss on extinguishment of convertible senior notes 2.2 Charges associated with convertible senior notes $ 1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the Carrying Amount of Goodwill</t>
        </is>
      </c>
      <c r="B4" s="4" t="inlineStr">
        <is>
          <t xml:space="preserve">The following table presents the changes in the carrying amount of goodwill. Goodwill is included in other noncurrent assets in the consolidated balance sheets. (in millions) Amount Balance as of December 31, 2022 $ 5.4 Foreign currency translation adjustments 0.4 Balance as of December 31, 2023 5.8 Foreign currency translation adjustments (0.1) Balance as of December 31, 2024 $ 5.7 </t>
        </is>
      </c>
    </row>
    <row r="5">
      <c r="A5" s="4" t="inlineStr">
        <is>
          <t>Schedule of Information Relating to our Recognized Intangible Assets</t>
        </is>
      </c>
      <c r="B5" s="4" t="inlineStr">
        <is>
          <t>The following table presents information relating to our recognized intangible assets. December 31, December 31, (dollars in millions) Gross Carrying Amount Accumulated Amortization Net Gross Carrying Amount Accumulated Amortization Net Developed product rights (1) $ 40.5 $ 7.7 $ 32.8 $ 35.9 $ 4.0 $ 31.9 Acquired IPR&amp;D $ 3.7 $ — 3.7 $ 3.6 $ — 3.6 Total intangible assets, net $ 36.5 $ 35.5 _________________________ (1) Developed product rights have a useful life of 10 to 16 years. (2) Acquired IPR&amp;D is considered indefinite lived until the completion or abandonment of the associated research and development efforts.</t>
        </is>
      </c>
    </row>
    <row r="6">
      <c r="A6" s="4" t="inlineStr">
        <is>
          <t>Schedule of Information Relating to our Recognized Intangible Assets</t>
        </is>
      </c>
      <c r="B6" s="4" t="inlineStr">
        <is>
          <t>The following table presents information relating to our recognized intangible assets. December 31, December 31, (dollars in millions) Gross Carrying Amount Accumulated Amortization Net Gross Carrying Amount Accumulated Amortization Net Developed product rights (1) $ 40.5 $ 7.7 $ 32.8 $ 35.9 $ 4.0 $ 31.9 Acquired IPR&amp;D $ 3.7 $ — 3.7 $ 3.6 $ — 3.6 Total intangible assets, net $ 36.5 $ 35.5 _________________________ (1) Developed product rights have a useful life of 10 to 16 years. (2) Acquired IPR&amp;D is considered indefinite lived until the completion or abandonment of the associated research and development efforts.</t>
        </is>
      </c>
    </row>
    <row r="7">
      <c r="A7" s="4" t="inlineStr">
        <is>
          <t>Schedule of Estimated Annual Amortization Expense for our Finite-Lived Intangible Assets</t>
        </is>
      </c>
      <c r="B7" s="4" t="inlineStr">
        <is>
          <t xml:space="preserve">The following table presents approximate future annual amortization expense for our finite-lived intangible assets as of December 31, 2024. (in millions) Amount Year ending December 31, 2025 $ 3.9 Year ending December 31, 2026 $ 3.9 Year ending December 31, 2027 $ 3.9 Year ending December 31, 2028 $ 3.9 Year ending December 31, 2029 $ 3.9 Thereafter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Other Balance Sheet Details (Tables)</t>
        </is>
      </c>
      <c r="B1" s="2" t="inlineStr">
        <is>
          <t>12 Months Ended</t>
        </is>
      </c>
    </row>
    <row r="2">
      <c r="B2" s="2" t="inlineStr">
        <is>
          <t>Dec. 31, 2024</t>
        </is>
      </c>
    </row>
    <row r="3">
      <c r="A3" s="3" t="inlineStr">
        <is>
          <t>Other Balance Sheet Details [Abstract]</t>
        </is>
      </c>
      <c r="B3" s="4" t="inlineStr">
        <is>
          <t xml:space="preserve"> </t>
        </is>
      </c>
    </row>
    <row r="4">
      <c r="A4" s="4" t="inlineStr">
        <is>
          <t>Schedule of Inventories</t>
        </is>
      </c>
      <c r="B4" s="4" t="inlineStr">
        <is>
          <t xml:space="preserve">Inventory consisted of the following: December 31, (in millions) 2024 2023 Raw materials $ 33.7 $ 21.5 Work in process 10.9 9.7 Finished goods 12.8 12.3 57.4 43.5 Less inventory reserves — (5.2) Total inventory $ 57.4 $ 38.3 </t>
        </is>
      </c>
    </row>
    <row r="5">
      <c r="A5" s="4" t="inlineStr">
        <is>
          <t>Schedule of Property and Equipment</t>
        </is>
      </c>
      <c r="B5" s="4" t="inlineStr">
        <is>
          <t xml:space="preserve">Property and equipment, net, consisted of the following: December 31, (in millions) 2024 2023 Tenant improvements $ 35.9 $ 38.1 Scientific equipment 95.7 79.6 Computer equipment 38.9 25.2 Furniture and fixtures 18.6 10.9 189.1 153.8 Less accumulated depreciation (106.5) (83.0) Total property and equipment, net $ 82.6 $ 70.8 </t>
        </is>
      </c>
    </row>
    <row r="6">
      <c r="A6" s="4" t="inlineStr">
        <is>
          <t>Schedule of Accounts Payable and Accrued Liabilities</t>
        </is>
      </c>
      <c r="B6" s="4" t="inlineStr">
        <is>
          <t xml:space="preserve">Accounts payable and accrued liabilities consisted of the following: December 31, (in millions) 2024 2023 Sales rebates and reserves $ 144.2 $ 139.3 Accrued employee related costs 107.5 86.2 Accrued development costs 50.8 44.3 Current branded prescription drug fee 49.2 45.7 Accounts payable and other accrued liabilities 110.0 133.3 Total accounts payable and accrued liabilities $ 461.6 $ 448.8 </t>
        </is>
      </c>
    </row>
    <row r="7">
      <c r="A7" s="4" t="inlineStr">
        <is>
          <t>Schedule of Other Noncurrent Liabilities</t>
        </is>
      </c>
      <c r="B7" s="4" t="inlineStr">
        <is>
          <t xml:space="preserve">Other noncurrent liabilities consisted of the following: December 31, (in millions) 2024 2023 Noncurrent income taxes payable $ 160.7 $ 96.0 Other noncurrent liabilities 5.5 10.3 Total other noncurrent liabilities $ 166.2 $ 106.3 </t>
        </is>
      </c>
    </row>
    <row r="8">
      <c r="A8" s="4" t="inlineStr">
        <is>
          <t>Schedule of Reconciliation of Cash, Cash Equivalents and Restricted Cash</t>
        </is>
      </c>
      <c r="B8" s="4" t="inlineStr">
        <is>
          <t xml:space="preserve">The following table provides a reconciliation of cash, cash equivalents, and restricted cash reported within the consolidated balance sheets that sum to the total of the same such amounts shown on the consolidated statements of cash flows. December 31, (in millions) 2024 2023 Cash and cash equivalents $ 233.0 $ 251.1 Restricted cash included in other noncurrent assets 8.0 8.0 Total cash, cash equivalents, and restricted cash $ 241.0 $ 25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 and Disaggregation of Relevant Expense Caption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reported segment revenues, segment profit, and significant segment expenses. Year Ended December 31, (in millions) 2024 2023 2022 Revenues $ 2,355.3 $ 1,887.1 $ 1,488.7 Less: Cost of revenues 34.0 39.7 23.2 Research and development: External research and development 343.5 310.0 213.5 Payroll and benefits 236.7 206.7 163.8 Milestones 71.7 0.8 42.7 Other research and development (1) 79.2 47.5 43.8 Total research and development 731.1 565.0 463.8 Acquired in-process research and development 12.5 143.9 — Selling, general, and administrative 1,007.2 887.6 752.7 Unrealized loss (gain) on equity investments 37.1 (28.4) (30.8) Charges associated with convertible senior notes 138.4 — 70.0 Interest income and other, net (91.0) (52.8) (4.1) Provision for income taxes 144.7 82.4 59.4 Net income $ 341.3 $ 249.7 $ 154.5 _________________________ (1) Other research and development consists of indirect costs incurred for the benefit of multiple research and development programs, including depreciation, information technology, and other facility-based expenses, such as rent expen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01</v>
      </c>
      <c r="C3" s="9"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9" t="n">
        <v>0.001</v>
      </c>
      <c r="C7" s="9" t="n">
        <v>0.001</v>
      </c>
    </row>
    <row r="8">
      <c r="A8" s="4" t="inlineStr">
        <is>
          <t>Common stock, shares authorized (in shares)</t>
        </is>
      </c>
      <c r="B8" s="6" t="n">
        <v>220000000</v>
      </c>
      <c r="C8" s="6" t="n">
        <v>220000000</v>
      </c>
    </row>
    <row r="9">
      <c r="A9" s="4" t="inlineStr">
        <is>
          <t>Common stock, shares issued (in shares)</t>
        </is>
      </c>
      <c r="B9" s="6" t="n">
        <v>99400000</v>
      </c>
      <c r="C9" s="6" t="n">
        <v>98700000</v>
      </c>
    </row>
    <row r="10">
      <c r="A10" s="4" t="inlineStr">
        <is>
          <t>Common stock, shares outstanding (in shares)</t>
        </is>
      </c>
      <c r="B10" s="6" t="n">
        <v>99400000</v>
      </c>
      <c r="C10" s="6" t="n">
        <v>987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Overview and 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Organization And 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Net product sales</t>
        </is>
      </c>
      <c r="B6" s="7" t="n">
        <v>2355300000</v>
      </c>
      <c r="C6" s="7" t="n">
        <v>1887100000</v>
      </c>
      <c r="D6" s="7" t="n">
        <v>1488700000</v>
      </c>
    </row>
    <row r="7">
      <c r="A7" s="4" t="inlineStr">
        <is>
          <t>Accrued interest receivables write-off threshold period</t>
        </is>
      </c>
      <c r="B7" s="4" t="inlineStr">
        <is>
          <t>90 days</t>
        </is>
      </c>
      <c r="C7" s="4" t="inlineStr">
        <is>
          <t xml:space="preserve"> </t>
        </is>
      </c>
      <c r="D7" s="4" t="inlineStr">
        <is>
          <t xml:space="preserve"> </t>
        </is>
      </c>
    </row>
    <row r="8">
      <c r="A8" s="4" t="inlineStr">
        <is>
          <t>Accrued interest receivables</t>
        </is>
      </c>
      <c r="B8" s="7" t="n">
        <v>14400000</v>
      </c>
      <c r="C8" s="6" t="n">
        <v>11200000</v>
      </c>
      <c r="D8" s="4" t="inlineStr">
        <is>
          <t xml:space="preserve"> </t>
        </is>
      </c>
    </row>
    <row r="9">
      <c r="A9" s="4" t="inlineStr">
        <is>
          <t>Accrued interest receivables write-off</t>
        </is>
      </c>
      <c r="B9" s="6" t="n">
        <v>0</v>
      </c>
      <c r="C9" s="6" t="n">
        <v>0</v>
      </c>
      <c r="D9" s="6" t="n">
        <v>0</v>
      </c>
    </row>
    <row r="10">
      <c r="A10" s="4" t="inlineStr">
        <is>
          <t>Depreciation expense</t>
        </is>
      </c>
      <c r="B10" s="6" t="n">
        <v>23500000</v>
      </c>
      <c r="C10" s="6" t="n">
        <v>17800000</v>
      </c>
      <c r="D10" s="6" t="n">
        <v>15100000</v>
      </c>
    </row>
    <row r="11">
      <c r="A11" s="4" t="inlineStr">
        <is>
          <t>Advertising expense</t>
        </is>
      </c>
      <c r="B11" s="7" t="n">
        <v>191000000</v>
      </c>
      <c r="C11" s="6" t="n">
        <v>159900000</v>
      </c>
      <c r="D11" s="6" t="n">
        <v>149700000</v>
      </c>
    </row>
    <row r="12">
      <c r="A12" s="4" t="inlineStr">
        <is>
          <t>ESPP</t>
        </is>
      </c>
      <c r="B12" s="4" t="inlineStr">
        <is>
          <t xml:space="preserve"> </t>
        </is>
      </c>
      <c r="C12" s="4" t="inlineStr">
        <is>
          <t xml:space="preserve"> </t>
        </is>
      </c>
      <c r="D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row>
    <row r="14">
      <c r="A14" s="4" t="inlineStr">
        <is>
          <t>ESPP purchase period</t>
        </is>
      </c>
      <c r="B14" s="4" t="inlineStr">
        <is>
          <t>6 month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3 years</t>
        </is>
      </c>
      <c r="C17" s="4" t="inlineStr">
        <is>
          <t xml:space="preserve"> </t>
        </is>
      </c>
      <c r="D17" s="4" t="inlineStr">
        <is>
          <t xml:space="preserve"> </t>
        </is>
      </c>
    </row>
    <row r="18">
      <c r="A18" s="4" t="inlineStr">
        <is>
          <t>Share-based compensation arrangement by share-based payment award, award requisite service period</t>
        </is>
      </c>
      <c r="B18" s="4" t="inlineStr">
        <is>
          <t>3 years</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Organization And Summary Of Significant Accounting Policies [Line Items]</t>
        </is>
      </c>
      <c r="B20" s="4" t="inlineStr">
        <is>
          <t xml:space="preserve"> </t>
        </is>
      </c>
      <c r="C20" s="4" t="inlineStr">
        <is>
          <t xml:space="preserve"> </t>
        </is>
      </c>
      <c r="D20" s="4" t="inlineStr">
        <is>
          <t xml:space="preserve"> </t>
        </is>
      </c>
    </row>
    <row r="21">
      <c r="A21" s="4" t="inlineStr">
        <is>
          <t>Property, plant and equipment, useful life</t>
        </is>
      </c>
      <c r="B21" s="4" t="inlineStr">
        <is>
          <t>7 years</t>
        </is>
      </c>
      <c r="C21" s="4" t="inlineStr">
        <is>
          <t xml:space="preserve"> </t>
        </is>
      </c>
      <c r="D21" s="4" t="inlineStr">
        <is>
          <t xml:space="preserve"> </t>
        </is>
      </c>
    </row>
    <row r="22">
      <c r="A22" s="4" t="inlineStr">
        <is>
          <t>Share-based compensation arrangement by share-based payment award, award requisite service period</t>
        </is>
      </c>
      <c r="B22" s="4" t="inlineStr">
        <is>
          <t>4 years</t>
        </is>
      </c>
      <c r="C22" s="4" t="inlineStr">
        <is>
          <t xml:space="preserve"> </t>
        </is>
      </c>
      <c r="D22" s="4" t="inlineStr">
        <is>
          <t xml:space="preserve"> </t>
        </is>
      </c>
    </row>
    <row r="23">
      <c r="A23" s="4" t="inlineStr">
        <is>
          <t>INGREZZA</t>
        </is>
      </c>
      <c r="B23" s="4" t="inlineStr">
        <is>
          <t xml:space="preserve"> </t>
        </is>
      </c>
      <c r="C23" s="4" t="inlineStr">
        <is>
          <t xml:space="preserve"> </t>
        </is>
      </c>
      <c r="D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row>
    <row r="25">
      <c r="A25" s="4" t="inlineStr">
        <is>
          <t>Net product sales</t>
        </is>
      </c>
      <c r="B25" s="7" t="n">
        <v>2300000000</v>
      </c>
      <c r="C25" s="7" t="n">
        <v>1800000000</v>
      </c>
      <c r="D25" s="7" t="n">
        <v>1400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Overview and Summary of Significant Accounting Policies - Revenue by Major Customers by Reporting Segments (Details) - Customer Concentration Risk</t>
        </is>
      </c>
      <c r="B1" s="2" t="inlineStr">
        <is>
          <t>12 Months Ended</t>
        </is>
      </c>
    </row>
    <row r="2">
      <c r="B2" s="2" t="inlineStr">
        <is>
          <t>Dec. 31, 2024</t>
        </is>
      </c>
      <c r="C2" s="2" t="inlineStr">
        <is>
          <t>Dec. 31, 2023</t>
        </is>
      </c>
      <c r="D2" s="2" t="inlineStr">
        <is>
          <t>Dec. 31, 2022</t>
        </is>
      </c>
    </row>
    <row r="3">
      <c r="A3" s="4" t="inlineStr">
        <is>
          <t>Total Gross Product Revenues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43</v>
      </c>
      <c r="C5" s="11" t="n">
        <v>0.36</v>
      </c>
      <c r="D5" s="11" t="n">
        <v>0.14</v>
      </c>
    </row>
    <row r="6">
      <c r="A6" s="4" t="inlineStr">
        <is>
          <t>Total Gross Product Revenues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28</v>
      </c>
      <c r="C8" s="11" t="n">
        <v>0.28</v>
      </c>
      <c r="D8" s="11" t="n">
        <v>0.29</v>
      </c>
    </row>
    <row r="9">
      <c r="A9" s="4" t="inlineStr">
        <is>
          <t>Total Gross Product Revenues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3</v>
      </c>
      <c r="C11" s="11" t="n">
        <v>0.15</v>
      </c>
      <c r="D11" s="11" t="n">
        <v>0.18</v>
      </c>
    </row>
    <row r="12">
      <c r="A12" s="4" t="inlineStr">
        <is>
          <t>Total Gross Product Revenues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1" t="n">
        <v>0.12</v>
      </c>
      <c r="D14" s="11" t="n">
        <v>0.29</v>
      </c>
    </row>
    <row r="15">
      <c r="A15" s="4" t="inlineStr">
        <is>
          <t>Accounts Receivable | Customer 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1" t="n">
        <v>0.41</v>
      </c>
      <c r="C17" s="11" t="n">
        <v>0.46</v>
      </c>
      <c r="D17" s="4" t="inlineStr">
        <is>
          <t xml:space="preserve"> </t>
        </is>
      </c>
    </row>
    <row r="18">
      <c r="A18" s="4" t="inlineStr">
        <is>
          <t>Accounts Receivable | Customer B</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1" t="n">
        <v>0.37</v>
      </c>
      <c r="C20" s="11" t="n">
        <v>0.32</v>
      </c>
      <c r="D20" s="4" t="inlineStr">
        <is>
          <t xml:space="preserve"> </t>
        </is>
      </c>
    </row>
    <row r="21">
      <c r="A21" s="4" t="inlineStr">
        <is>
          <t>Accounts Receivable | Customer C</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1" t="n">
        <v>0.11</v>
      </c>
      <c r="C23" s="11" t="n">
        <v>0.12</v>
      </c>
      <c r="D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40" customWidth="1" min="5" max="5"/>
    <col width="40" customWidth="1" min="6" max="6"/>
    <col width="22" customWidth="1" min="7" max="7"/>
    <col width="22" customWidth="1" min="8" max="8"/>
  </cols>
  <sheetData>
    <row r="1">
      <c r="A1" s="1" t="inlineStr">
        <is>
          <t>Collaboration and License Agreements - Additional Information (Details) $ / shares in Units, shares in Millions, $ in Millions</t>
        </is>
      </c>
      <c r="B1" s="2" t="inlineStr">
        <is>
          <t>3 Months Ended</t>
        </is>
      </c>
      <c r="C1" s="2" t="inlineStr">
        <is>
          <t>12 Months Ended</t>
        </is>
      </c>
    </row>
    <row r="2">
      <c r="B2" s="2" t="inlineStr">
        <is>
          <t>Mar. 31, 2023 USD ($) $ / shares shares</t>
        </is>
      </c>
      <c r="C2" s="2" t="inlineStr">
        <is>
          <t>Dec. 31, 2024 USD ($) undisclosedProgram geneTherapyProgram candidate non-clinicalStageCompound preclinicalCandidate</t>
        </is>
      </c>
      <c r="D2" s="2" t="inlineStr">
        <is>
          <t>Dec. 31, 2023 USD ($)</t>
        </is>
      </c>
      <c r="E2" s="2" t="inlineStr">
        <is>
          <t>Dec. 31, 2022 USD ($) $ / shares shares</t>
        </is>
      </c>
      <c r="F2" s="2" t="inlineStr">
        <is>
          <t>Dec. 31, 2019 USD ($) $ / shares shares</t>
        </is>
      </c>
      <c r="G2" s="2" t="inlineStr">
        <is>
          <t>Jun. 30, 2025 USD ($)</t>
        </is>
      </c>
      <c r="H2" s="2" t="inlineStr">
        <is>
          <t>Jan. 31, 2025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n-process research and development</t>
        </is>
      </c>
      <c r="B4" s="4" t="inlineStr">
        <is>
          <t xml:space="preserve"> </t>
        </is>
      </c>
      <c r="C4" s="5" t="n">
        <v>12.5</v>
      </c>
      <c r="D4" s="5" t="n">
        <v>143.9</v>
      </c>
      <c r="E4" s="7" t="n">
        <v>0</v>
      </c>
      <c r="F4" s="4" t="inlineStr">
        <is>
          <t xml:space="preserve"> </t>
        </is>
      </c>
      <c r="G4" s="4" t="inlineStr">
        <is>
          <t xml:space="preserve"> </t>
        </is>
      </c>
      <c r="H4" s="4" t="inlineStr">
        <is>
          <t xml:space="preserve"> </t>
        </is>
      </c>
    </row>
    <row r="5">
      <c r="A5" s="4" t="inlineStr">
        <is>
          <t>Revenues</t>
        </is>
      </c>
      <c r="B5" s="4" t="inlineStr">
        <is>
          <t xml:space="preserve"> </t>
        </is>
      </c>
      <c r="C5" s="8" t="n">
        <v>2355.3</v>
      </c>
      <c r="D5" s="8" t="n">
        <v>1887.1</v>
      </c>
      <c r="E5" s="8" t="n">
        <v>1488.7</v>
      </c>
      <c r="F5" s="4" t="inlineStr">
        <is>
          <t xml:space="preserve"> </t>
        </is>
      </c>
      <c r="G5" s="4" t="inlineStr">
        <is>
          <t xml:space="preserve"> </t>
        </is>
      </c>
      <c r="H5" s="4" t="inlineStr">
        <is>
          <t xml:space="preserve"> </t>
        </is>
      </c>
    </row>
    <row r="6">
      <c r="A6" s="4" t="inlineStr">
        <is>
          <t>Collaborative Arrangement | Common Stock | Voya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eneficial ownership</t>
        </is>
      </c>
      <c r="B8" s="12" t="n">
        <v>0.19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borative Arrangement | Nxera Pharma UK Limi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earch and development</t>
        </is>
      </c>
      <c r="B11" s="4" t="inlineStr">
        <is>
          <t xml:space="preserve"> </t>
        </is>
      </c>
      <c r="C11" s="6" t="n">
        <v>50</v>
      </c>
      <c r="D11" s="4" t="inlineStr">
        <is>
          <t xml:space="preserve"> </t>
        </is>
      </c>
      <c r="E11" s="6" t="n">
        <v>30</v>
      </c>
      <c r="F11" s="4" t="inlineStr">
        <is>
          <t xml:space="preserve"> </t>
        </is>
      </c>
      <c r="G11" s="4" t="inlineStr">
        <is>
          <t xml:space="preserve"> </t>
        </is>
      </c>
      <c r="H11" s="4" t="inlineStr">
        <is>
          <t xml:space="preserve"> </t>
        </is>
      </c>
    </row>
    <row r="12">
      <c r="A12" s="4" t="inlineStr">
        <is>
          <t>Potential milestone payments</t>
        </is>
      </c>
      <c r="B12" s="4" t="inlineStr">
        <is>
          <t xml:space="preserve"> </t>
        </is>
      </c>
      <c r="C12" s="7" t="n">
        <v>2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termination, minimal contractual time</t>
        </is>
      </c>
      <c r="B13" s="4" t="inlineStr">
        <is>
          <t xml:space="preserve"> </t>
        </is>
      </c>
      <c r="C13" s="4" t="inlineStr">
        <is>
          <t>18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reement termination, contractual time threshold</t>
        </is>
      </c>
      <c r="B14" s="4" t="inlineStr">
        <is>
          <t xml:space="preserve"> </t>
        </is>
      </c>
      <c r="C14" s="4" t="inlineStr">
        <is>
          <t>9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reement termination by counterparty, contractual time threshold</t>
        </is>
      </c>
      <c r="B15" s="4" t="inlineStr">
        <is>
          <t xml:space="preserve"> </t>
        </is>
      </c>
      <c r="C15" s="4" t="inlineStr">
        <is>
          <t>365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reement termination by counterparty, minimal contractual time</t>
        </is>
      </c>
      <c r="B16" s="4" t="inlineStr">
        <is>
          <t xml:space="preserve"> </t>
        </is>
      </c>
      <c r="C16" s="4" t="inlineStr">
        <is>
          <t>120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llaborative Arrangement | Nxera Pharma UK Limited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otential milestone payments</t>
        </is>
      </c>
      <c r="B19" s="4" t="inlineStr">
        <is>
          <t xml:space="preserve"> </t>
        </is>
      </c>
      <c r="C19" s="4" t="inlineStr">
        <is>
          <t xml:space="preserve"> </t>
        </is>
      </c>
      <c r="D19" s="4" t="inlineStr">
        <is>
          <t xml:space="preserve"> </t>
        </is>
      </c>
      <c r="E19" s="4" t="inlineStr">
        <is>
          <t xml:space="preserve"> </t>
        </is>
      </c>
      <c r="F19" s="4" t="inlineStr">
        <is>
          <t xml:space="preserve"> </t>
        </is>
      </c>
      <c r="G19" s="7" t="n">
        <v>15</v>
      </c>
      <c r="H19" s="4" t="inlineStr">
        <is>
          <t xml:space="preserve"> </t>
        </is>
      </c>
    </row>
    <row r="20">
      <c r="A20" s="4" t="inlineStr">
        <is>
          <t>Collaborative Arrangement | Taked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earch and development</t>
        </is>
      </c>
      <c r="B22" s="4" t="inlineStr">
        <is>
          <t xml:space="preserve"> </t>
        </is>
      </c>
      <c r="C22" s="5" t="n">
        <v>7.5</v>
      </c>
      <c r="D22" s="4" t="inlineStr">
        <is>
          <t xml:space="preserve"> </t>
        </is>
      </c>
      <c r="E22" s="6" t="n">
        <v>5</v>
      </c>
      <c r="F22" s="4" t="inlineStr">
        <is>
          <t xml:space="preserve"> </t>
        </is>
      </c>
      <c r="G22" s="4" t="inlineStr">
        <is>
          <t xml:space="preserve"> </t>
        </is>
      </c>
      <c r="H22" s="4" t="inlineStr">
        <is>
          <t xml:space="preserve"> </t>
        </is>
      </c>
    </row>
    <row r="23">
      <c r="A23" s="4" t="inlineStr">
        <is>
          <t>Potential milestone payments</t>
        </is>
      </c>
      <c r="B23" s="4" t="inlineStr">
        <is>
          <t xml:space="preserve"> </t>
        </is>
      </c>
      <c r="C23" s="7" t="n">
        <v>19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reement termination, minimal contractual time</t>
        </is>
      </c>
      <c r="B24" s="4" t="inlineStr">
        <is>
          <t xml:space="preserve"> </t>
        </is>
      </c>
      <c r="C24" s="4" t="inlineStr">
        <is>
          <t>6 month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reement termination, contractual time threshold</t>
        </is>
      </c>
      <c r="B25" s="4" t="inlineStr">
        <is>
          <t xml:space="preserve"> </t>
        </is>
      </c>
      <c r="C25" s="4" t="inlineStr">
        <is>
          <t>12 month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non-clinical stage compounds | non-clinicalStageCompound</t>
        </is>
      </c>
      <c r="B26" s="4" t="inlineStr">
        <is>
          <t xml:space="preserve"> </t>
        </is>
      </c>
      <c r="C26" s="6" t="n">
        <v>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llaborative Arrangement | Takeda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tential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5</v>
      </c>
    </row>
    <row r="30">
      <c r="A30" s="4" t="inlineStr">
        <is>
          <t>Collaborative Arrangement | Xen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earch and development</t>
        </is>
      </c>
      <c r="B32" s="4" t="inlineStr">
        <is>
          <t xml:space="preserve"> </t>
        </is>
      </c>
      <c r="C32" s="4" t="inlineStr">
        <is>
          <t xml:space="preserve"> </t>
        </is>
      </c>
      <c r="D32" s="4" t="inlineStr">
        <is>
          <t xml:space="preserve"> </t>
        </is>
      </c>
      <c r="E32" s="8" t="n">
        <v>7.3</v>
      </c>
      <c r="F32" s="4" t="inlineStr">
        <is>
          <t xml:space="preserve"> </t>
        </is>
      </c>
      <c r="G32" s="4" t="inlineStr">
        <is>
          <t xml:space="preserve"> </t>
        </is>
      </c>
      <c r="H32" s="4" t="inlineStr">
        <is>
          <t xml:space="preserve"> </t>
        </is>
      </c>
    </row>
    <row r="33">
      <c r="A33" s="4" t="inlineStr">
        <is>
          <t>Potential milestone payments</t>
        </is>
      </c>
      <c r="B33" s="4" t="inlineStr">
        <is>
          <t xml:space="preserve"> </t>
        </is>
      </c>
      <c r="C33" s="7" t="n">
        <v>17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reement termination, contractual time threshold</t>
        </is>
      </c>
      <c r="B34" s="4" t="inlineStr">
        <is>
          <t xml:space="preserve"> </t>
        </is>
      </c>
      <c r="C34" s="4" t="inlineStr">
        <is>
          <t>90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preclinical candidates | preclinicalCandidate</t>
        </is>
      </c>
      <c r="B35" s="4" t="inlineStr">
        <is>
          <t xml:space="preserve"> </t>
        </is>
      </c>
      <c r="C35" s="6" t="n">
        <v>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lestone payment</t>
        </is>
      </c>
      <c r="B36" s="4" t="inlineStr">
        <is>
          <t xml:space="preserve"> </t>
        </is>
      </c>
      <c r="C36" s="4" t="inlineStr">
        <is>
          <t xml:space="preserve"> </t>
        </is>
      </c>
      <c r="D36" s="4" t="inlineStr">
        <is>
          <t xml:space="preserve"> </t>
        </is>
      </c>
      <c r="E36" s="7" t="n">
        <v>15</v>
      </c>
      <c r="F36" s="4" t="inlineStr">
        <is>
          <t xml:space="preserve"> </t>
        </is>
      </c>
      <c r="G36" s="4" t="inlineStr">
        <is>
          <t xml:space="preserve"> </t>
        </is>
      </c>
      <c r="H36" s="4" t="inlineStr">
        <is>
          <t xml:space="preserve"> </t>
        </is>
      </c>
    </row>
    <row r="37">
      <c r="A37" s="4" t="inlineStr">
        <is>
          <t>Share price (in USD per share) | $ / shares</t>
        </is>
      </c>
      <c r="B37" s="4" t="inlineStr">
        <is>
          <t xml:space="preserve"> </t>
        </is>
      </c>
      <c r="C37" s="4" t="inlineStr">
        <is>
          <t xml:space="preserve"> </t>
        </is>
      </c>
      <c r="D37" s="4" t="inlineStr">
        <is>
          <t xml:space="preserve"> </t>
        </is>
      </c>
      <c r="E37" s="9" t="n">
        <v>31.855</v>
      </c>
      <c r="F37" s="4" t="inlineStr">
        <is>
          <t xml:space="preserve"> </t>
        </is>
      </c>
      <c r="G37" s="4" t="inlineStr">
        <is>
          <t xml:space="preserve"> </t>
        </is>
      </c>
      <c r="H37" s="4" t="inlineStr">
        <is>
          <t xml:space="preserve"> </t>
        </is>
      </c>
    </row>
    <row r="38">
      <c r="A38" s="4" t="inlineStr">
        <is>
          <t>Equity securities purchase date fair value amount</t>
        </is>
      </c>
      <c r="B38" s="4" t="inlineStr">
        <is>
          <t xml:space="preserve"> </t>
        </is>
      </c>
      <c r="C38" s="4" t="inlineStr">
        <is>
          <t xml:space="preserve"> </t>
        </is>
      </c>
      <c r="D38" s="4" t="inlineStr">
        <is>
          <t xml:space="preserve"> </t>
        </is>
      </c>
      <c r="E38" s="5" t="n">
        <v>7.7</v>
      </c>
      <c r="F38" s="4" t="inlineStr">
        <is>
          <t xml:space="preserve"> </t>
        </is>
      </c>
      <c r="G38" s="4" t="inlineStr">
        <is>
          <t xml:space="preserve"> </t>
        </is>
      </c>
      <c r="H38" s="4" t="inlineStr">
        <is>
          <t xml:space="preserve"> </t>
        </is>
      </c>
    </row>
    <row r="39">
      <c r="A39" s="4" t="inlineStr">
        <is>
          <t>Collaborative Arrangement | Xenon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ale of stock (in shares) | shares</t>
        </is>
      </c>
      <c r="B41" s="4" t="inlineStr">
        <is>
          <t xml:space="preserve"> </t>
        </is>
      </c>
      <c r="C41" s="4" t="inlineStr">
        <is>
          <t xml:space="preserve"> </t>
        </is>
      </c>
      <c r="D41" s="4" t="inlineStr">
        <is>
          <t xml:space="preserve"> </t>
        </is>
      </c>
      <c r="E41" s="8" t="n">
        <v>0.3</v>
      </c>
      <c r="F41" s="4" t="inlineStr">
        <is>
          <t xml:space="preserve"> </t>
        </is>
      </c>
      <c r="G41" s="4" t="inlineStr">
        <is>
          <t xml:space="preserve"> </t>
        </is>
      </c>
      <c r="H41" s="4" t="inlineStr">
        <is>
          <t xml:space="preserve"> </t>
        </is>
      </c>
    </row>
    <row r="42">
      <c r="A42" s="4" t="inlineStr">
        <is>
          <t>Collaborative Arrangement | Voyager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iod for voting restrictions</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llaborative Arrangement | 2019 Voyager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earch and development</t>
        </is>
      </c>
      <c r="B47" s="4" t="inlineStr">
        <is>
          <t xml:space="preserve"> </t>
        </is>
      </c>
      <c r="C47" s="7" t="n">
        <v>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otential milestone payments</t>
        </is>
      </c>
      <c r="B48" s="4" t="inlineStr">
        <is>
          <t xml:space="preserve"> </t>
        </is>
      </c>
      <c r="C48" s="7" t="n">
        <v>13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greement termination, minimal contractual time</t>
        </is>
      </c>
      <c r="B49" s="4" t="inlineStr">
        <is>
          <t xml:space="preserve"> </t>
        </is>
      </c>
      <c r="C49" s="4" t="inlineStr">
        <is>
          <t>180 days</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greement termination, contractual time threshold</t>
        </is>
      </c>
      <c r="B50" s="4" t="inlineStr">
        <is>
          <t xml:space="preserve"> </t>
        </is>
      </c>
      <c r="C50" s="4" t="inlineStr">
        <is>
          <t>1 year</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 price (in USD per share) | $ / shares</t>
        </is>
      </c>
      <c r="B51" s="4" t="inlineStr">
        <is>
          <t xml:space="preserve"> </t>
        </is>
      </c>
      <c r="C51" s="4" t="inlineStr">
        <is>
          <t xml:space="preserve"> </t>
        </is>
      </c>
      <c r="D51" s="4" t="inlineStr">
        <is>
          <t xml:space="preserve"> </t>
        </is>
      </c>
      <c r="E51" s="4" t="inlineStr">
        <is>
          <t xml:space="preserve"> </t>
        </is>
      </c>
      <c r="F51" s="13" t="n">
        <v>11.9625</v>
      </c>
      <c r="G51" s="4" t="inlineStr">
        <is>
          <t xml:space="preserve"> </t>
        </is>
      </c>
      <c r="H51" s="4" t="inlineStr">
        <is>
          <t xml:space="preserve"> </t>
        </is>
      </c>
    </row>
    <row r="52">
      <c r="A52" s="4" t="inlineStr">
        <is>
          <t>Equity securities purchase date fair value amount</t>
        </is>
      </c>
      <c r="B52" s="4" t="inlineStr">
        <is>
          <t xml:space="preserve"> </t>
        </is>
      </c>
      <c r="C52" s="4" t="inlineStr">
        <is>
          <t xml:space="preserve"> </t>
        </is>
      </c>
      <c r="D52" s="4" t="inlineStr">
        <is>
          <t xml:space="preserve"> </t>
        </is>
      </c>
      <c r="E52" s="4" t="inlineStr">
        <is>
          <t xml:space="preserve"> </t>
        </is>
      </c>
      <c r="F52" s="5" t="n">
        <v>54.7</v>
      </c>
      <c r="G52" s="4" t="inlineStr">
        <is>
          <t xml:space="preserve"> </t>
        </is>
      </c>
      <c r="H52" s="4" t="inlineStr">
        <is>
          <t xml:space="preserve"> </t>
        </is>
      </c>
    </row>
    <row r="53">
      <c r="A53" s="4" t="inlineStr">
        <is>
          <t>Number of undisclosed programs | undisclosedProgram</t>
        </is>
      </c>
      <c r="B53" s="4" t="inlineStr">
        <is>
          <t xml:space="preserve"> </t>
        </is>
      </c>
      <c r="C53" s="6" t="n">
        <v>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llaborative Arrangement | 2019 Voyager Agreement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stock (in shares) | shares</t>
        </is>
      </c>
      <c r="B56" s="4" t="inlineStr">
        <is>
          <t xml:space="preserve"> </t>
        </is>
      </c>
      <c r="C56" s="4" t="inlineStr">
        <is>
          <t xml:space="preserve"> </t>
        </is>
      </c>
      <c r="D56" s="4" t="inlineStr">
        <is>
          <t xml:space="preserve"> </t>
        </is>
      </c>
      <c r="E56" s="4" t="inlineStr">
        <is>
          <t xml:space="preserve"> </t>
        </is>
      </c>
      <c r="F56" s="8" t="n">
        <v>4.2</v>
      </c>
      <c r="G56" s="4" t="inlineStr">
        <is>
          <t xml:space="preserve"> </t>
        </is>
      </c>
      <c r="H56" s="4" t="inlineStr">
        <is>
          <t xml:space="preserve"> </t>
        </is>
      </c>
    </row>
    <row r="57">
      <c r="A57" s="4" t="inlineStr">
        <is>
          <t>Collaborative Arrangement | 2023 Voyager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search and development</t>
        </is>
      </c>
      <c r="B59" s="4" t="inlineStr">
        <is>
          <t xml:space="preserve"> </t>
        </is>
      </c>
      <c r="C59" s="7" t="n">
        <v>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otential milestone payments</t>
        </is>
      </c>
      <c r="B60" s="4" t="inlineStr">
        <is>
          <t xml:space="preserve"> </t>
        </is>
      </c>
      <c r="C60" s="7" t="n">
        <v>61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greement termination, minimal contractual time</t>
        </is>
      </c>
      <c r="B61" s="4" t="inlineStr">
        <is>
          <t xml:space="preserve"> </t>
        </is>
      </c>
      <c r="C61" s="4" t="inlineStr">
        <is>
          <t>180 day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greement termination, contractual time threshold</t>
        </is>
      </c>
      <c r="B62" s="4" t="inlineStr">
        <is>
          <t xml:space="preserve"> </t>
        </is>
      </c>
      <c r="C62" s="4" t="inlineStr">
        <is>
          <t>1 year</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 price (in USD per share) | $ / shares</t>
        </is>
      </c>
      <c r="B63" s="10" t="n">
        <v>8.88000000000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gene therapy programs | geneTherapyProgram</t>
        </is>
      </c>
      <c r="B64" s="4" t="inlineStr">
        <is>
          <t xml:space="preserve"> </t>
        </is>
      </c>
      <c r="C64" s="6" t="n">
        <v>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pfront payments made</t>
        </is>
      </c>
      <c r="B65" s="7" t="n">
        <v>17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oard of directors maximum duration term</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quity securities cost</t>
        </is>
      </c>
      <c r="B67" s="5" t="n">
        <v>3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quired in-process research and development</t>
        </is>
      </c>
      <c r="B68" s="5" t="n">
        <v>143.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development candidate | candidate</t>
        </is>
      </c>
      <c r="B69" s="4" t="inlineStr">
        <is>
          <t xml:space="preserve"> </t>
        </is>
      </c>
      <c r="C69" s="6" t="n">
        <v>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llaborative Arrangement | 2023 Voyager Agreement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ale of stock (in shares) | shares</t>
        </is>
      </c>
      <c r="B72" s="8" t="n">
        <v>4.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llaborative Arrangement | Sanofi S.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search and development</t>
        </is>
      </c>
      <c r="B75" s="4" t="inlineStr">
        <is>
          <t xml:space="preserve"> </t>
        </is>
      </c>
      <c r="C75" s="7" t="n">
        <v>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otential milestone payments</t>
        </is>
      </c>
      <c r="B76" s="4" t="inlineStr">
        <is>
          <t xml:space="preserve"> </t>
        </is>
      </c>
      <c r="C76" s="7" t="n">
        <v>1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llaborative Arrangement | Sanofi S.A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Royalties at tiered percentage</t>
        </is>
      </c>
      <c r="B79" s="4" t="inlineStr">
        <is>
          <t xml:space="preserve"> </t>
        </is>
      </c>
      <c r="C79" s="11" t="n">
        <v>0.0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llaborative Arrangement | Sanofi S.A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Collaborative Arrangement and Arrangement Other than Collaborativ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Royalties at tiered percentage</t>
        </is>
      </c>
      <c r="B82" s="4" t="inlineStr">
        <is>
          <t xml:space="preserve"> </t>
        </is>
      </c>
      <c r="C82" s="11" t="n">
        <v>0.05</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llaborative Arrangement | Sanofi S.A | Patents | Min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ollaborative Arrangement and Arrangement Other than Collaborativ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atent term</t>
        </is>
      </c>
      <c r="B85" s="4" t="inlineStr">
        <is>
          <t xml:space="preserve"> </t>
        </is>
      </c>
      <c r="C85" s="4" t="inlineStr">
        <is>
          <t>16 years</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llaborative Arrangement | MTP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Collaborative Arrangement and Arrangement Other than Collaborativ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greement termination, contractual time threshold</t>
        </is>
      </c>
      <c r="B88" s="4" t="inlineStr">
        <is>
          <t xml:space="preserve"> </t>
        </is>
      </c>
      <c r="C88" s="4" t="inlineStr">
        <is>
          <t>180 days</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venues</t>
        </is>
      </c>
      <c r="B89" s="4" t="inlineStr">
        <is>
          <t xml:space="preserve"> </t>
        </is>
      </c>
      <c r="C89" s="4" t="inlineStr">
        <is>
          <t xml:space="preserve"> </t>
        </is>
      </c>
      <c r="D89" s="4" t="inlineStr">
        <is>
          <t xml:space="preserve"> </t>
        </is>
      </c>
      <c r="E89" s="7" t="n">
        <v>20</v>
      </c>
      <c r="F89" s="4" t="inlineStr">
        <is>
          <t xml:space="preserve"> </t>
        </is>
      </c>
      <c r="G89" s="4" t="inlineStr">
        <is>
          <t xml:space="preserve"> </t>
        </is>
      </c>
      <c r="H89" s="4" t="inlineStr">
        <is>
          <t xml:space="preserve"> </t>
        </is>
      </c>
    </row>
    <row r="90">
      <c r="A90" s="4" t="inlineStr">
        <is>
          <t>Potential milestone payment receipts</t>
        </is>
      </c>
      <c r="B90" s="4" t="inlineStr">
        <is>
          <t xml:space="preserve"> </t>
        </is>
      </c>
      <c r="C90" s="7" t="n">
        <v>3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llaborative Arrangement | MTPC | Patents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Collaborative Arrangement and Arrangement Other than Collaborativ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atent term</t>
        </is>
      </c>
      <c r="B93" s="4" t="inlineStr">
        <is>
          <t xml:space="preserve"> </t>
        </is>
      </c>
      <c r="C93" s="4" t="inlineStr">
        <is>
          <t>10 years</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llaborative Arrangement | AbbVie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Collaborative Arrangement and Arrangement Other than Collaborativ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greement termination, contractual time threshold</t>
        </is>
      </c>
      <c r="B96" s="4" t="inlineStr">
        <is>
          <t xml:space="preserve"> </t>
        </is>
      </c>
      <c r="C96" s="4" t="inlineStr">
        <is>
          <t>180 days</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otential milestone payment receipts</t>
        </is>
      </c>
      <c r="B97" s="4" t="inlineStr">
        <is>
          <t xml:space="preserve"> </t>
        </is>
      </c>
      <c r="C97" s="7" t="n">
        <v>366</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llaborative Arrangement | AbbVie Inc. | Royal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Collaborative Arrangement and Arrangement Other than Collaborativ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Revenues</t>
        </is>
      </c>
      <c r="B100" s="4" t="inlineStr">
        <is>
          <t xml:space="preserve"> </t>
        </is>
      </c>
      <c r="C100" s="5" t="n">
        <v>13.5</v>
      </c>
      <c r="D100" s="5" t="n">
        <v>16.7</v>
      </c>
      <c r="E100" s="5" t="n">
        <v>21.2</v>
      </c>
      <c r="F100" s="4" t="inlineStr">
        <is>
          <t xml:space="preserve"> </t>
        </is>
      </c>
      <c r="G100" s="4" t="inlineStr">
        <is>
          <t xml:space="preserve"> </t>
        </is>
      </c>
      <c r="H100" s="4" t="inlineStr">
        <is>
          <t xml:space="preserve"> </t>
        </is>
      </c>
    </row>
    <row r="101">
      <c r="A101" s="4" t="inlineStr">
        <is>
          <t>Collaborative Arrangement | AbbVie Inc. | Patents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Collaborative Arrangement and Arrangement Other than Collaborativ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atent term</t>
        </is>
      </c>
      <c r="B103" s="4" t="inlineStr">
        <is>
          <t xml:space="preserve"> </t>
        </is>
      </c>
      <c r="C103" s="4" t="inlineStr">
        <is>
          <t>10 years</t>
        </is>
      </c>
      <c r="D103" s="4" t="inlineStr">
        <is>
          <t xml:space="preserve"> </t>
        </is>
      </c>
      <c r="E103" s="4" t="inlineStr">
        <is>
          <t xml:space="preserve"> </t>
        </is>
      </c>
      <c r="F103" s="4" t="inlineStr">
        <is>
          <t xml:space="preserve"> </t>
        </is>
      </c>
      <c r="G103" s="4" t="inlineStr">
        <is>
          <t xml:space="preserve"> </t>
        </is>
      </c>
      <c r="H103" s="4" t="inlineStr">
        <is>
          <t xml:space="preserve"> </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Fair Value of Available-For-Sale Debt Securiti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 current</t>
        </is>
      </c>
      <c r="B3" s="5" t="n">
        <v>842.3</v>
      </c>
      <c r="C3" s="5" t="n">
        <v>781.7</v>
      </c>
    </row>
    <row r="4">
      <c r="A4" s="4" t="inlineStr">
        <is>
          <t>Unrealized gain, current</t>
        </is>
      </c>
      <c r="B4" s="8" t="n">
        <v>0.9</v>
      </c>
      <c r="C4" s="8" t="n">
        <v>0.3</v>
      </c>
    </row>
    <row r="5">
      <c r="A5" s="4" t="inlineStr">
        <is>
          <t>Unrealized loss, current</t>
        </is>
      </c>
      <c r="B5" s="8" t="n">
        <v>-0.1</v>
      </c>
      <c r="C5" s="8" t="n">
        <v>-1.5</v>
      </c>
    </row>
    <row r="6">
      <c r="A6" s="4" t="inlineStr">
        <is>
          <t>Fair value, current</t>
        </is>
      </c>
      <c r="B6" s="8" t="n">
        <v>843.1</v>
      </c>
      <c r="C6" s="8" t="n">
        <v>780.5</v>
      </c>
    </row>
    <row r="7">
      <c r="A7" s="4" t="inlineStr">
        <is>
          <t>Amortized cost, noncurrent</t>
        </is>
      </c>
      <c r="B7" s="8" t="n">
        <v>738.8</v>
      </c>
      <c r="C7" s="8" t="n">
        <v>684.6</v>
      </c>
    </row>
    <row r="8">
      <c r="A8" s="4" t="inlineStr">
        <is>
          <t>Unrealized gain, noncurrent</t>
        </is>
      </c>
      <c r="B8" s="8" t="n">
        <v>2.3</v>
      </c>
      <c r="C8" s="8" t="n">
        <v>3.4</v>
      </c>
    </row>
    <row r="9">
      <c r="A9" s="4" t="inlineStr">
        <is>
          <t>Unrealized loss, noncurrent</t>
        </is>
      </c>
      <c r="B9" s="8" t="n">
        <v>-1.6</v>
      </c>
      <c r="C9" s="8" t="n">
        <v>-0.5</v>
      </c>
    </row>
    <row r="10">
      <c r="A10" s="4" t="inlineStr">
        <is>
          <t>Fair value, noncurrent</t>
        </is>
      </c>
      <c r="B10" s="8" t="n">
        <v>739.5</v>
      </c>
      <c r="C10" s="8" t="n">
        <v>687.5</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 current</t>
        </is>
      </c>
      <c r="B13" s="8" t="n">
        <v>37.1</v>
      </c>
      <c r="C13" s="8" t="n">
        <v>53.5</v>
      </c>
    </row>
    <row r="14">
      <c r="A14" s="4" t="inlineStr">
        <is>
          <t>Unrealized gain, current</t>
        </is>
      </c>
      <c r="B14" s="6" t="n">
        <v>0</v>
      </c>
      <c r="C14" s="6" t="n">
        <v>0</v>
      </c>
    </row>
    <row r="15">
      <c r="A15" s="4" t="inlineStr">
        <is>
          <t>Unrealized loss, current</t>
        </is>
      </c>
      <c r="B15" s="6" t="n">
        <v>0</v>
      </c>
      <c r="C15" s="6" t="n">
        <v>0</v>
      </c>
    </row>
    <row r="16">
      <c r="A16" s="4" t="inlineStr">
        <is>
          <t>Fair value, current</t>
        </is>
      </c>
      <c r="B16" s="8" t="n">
        <v>37.1</v>
      </c>
      <c r="C16" s="8" t="n">
        <v>53.5</v>
      </c>
    </row>
    <row r="17">
      <c r="A17" s="4" t="inlineStr">
        <is>
          <t>Corporate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 current</t>
        </is>
      </c>
      <c r="B19" s="6" t="n">
        <v>527</v>
      </c>
      <c r="C19" s="8" t="n">
        <v>382.1</v>
      </c>
    </row>
    <row r="20">
      <c r="A20" s="4" t="inlineStr">
        <is>
          <t>Unrealized gain, current</t>
        </is>
      </c>
      <c r="B20" s="8" t="n">
        <v>0.6</v>
      </c>
      <c r="C20" s="8" t="n">
        <v>0.1</v>
      </c>
    </row>
    <row r="21">
      <c r="A21" s="4" t="inlineStr">
        <is>
          <t>Unrealized loss, current</t>
        </is>
      </c>
      <c r="B21" s="8" t="n">
        <v>-0.1</v>
      </c>
      <c r="C21" s="6" t="n">
        <v>-1</v>
      </c>
    </row>
    <row r="22">
      <c r="A22" s="4" t="inlineStr">
        <is>
          <t>Fair value, current</t>
        </is>
      </c>
      <c r="B22" s="8" t="n">
        <v>527.5</v>
      </c>
      <c r="C22" s="8" t="n">
        <v>381.2</v>
      </c>
    </row>
    <row r="23">
      <c r="A23" s="4" t="inlineStr">
        <is>
          <t>Amortized cost, noncurrent</t>
        </is>
      </c>
      <c r="B23" s="8" t="n">
        <v>584.4</v>
      </c>
      <c r="C23" s="8" t="n">
        <v>483.5</v>
      </c>
    </row>
    <row r="24">
      <c r="A24" s="4" t="inlineStr">
        <is>
          <t>Unrealized gain, noncurrent</t>
        </is>
      </c>
      <c r="B24" s="6" t="n">
        <v>2</v>
      </c>
      <c r="C24" s="8" t="n">
        <v>2.9</v>
      </c>
    </row>
    <row r="25">
      <c r="A25" s="4" t="inlineStr">
        <is>
          <t>Unrealized loss, noncurrent</t>
        </is>
      </c>
      <c r="B25" s="6" t="n">
        <v>-1</v>
      </c>
      <c r="C25" s="8" t="n">
        <v>-0.4</v>
      </c>
    </row>
    <row r="26">
      <c r="A26" s="4" t="inlineStr">
        <is>
          <t>Fair value, noncurrent</t>
        </is>
      </c>
      <c r="B26" s="8" t="n">
        <v>585.4</v>
      </c>
      <c r="C26" s="6" t="n">
        <v>486</v>
      </c>
    </row>
    <row r="27">
      <c r="A27" s="4" t="inlineStr">
        <is>
          <t>Securities of government-sponsored ent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current</t>
        </is>
      </c>
      <c r="B29" s="8" t="n">
        <v>278.2</v>
      </c>
      <c r="C29" s="8" t="n">
        <v>346.1</v>
      </c>
    </row>
    <row r="30">
      <c r="A30" s="4" t="inlineStr">
        <is>
          <t>Unrealized gain, current</t>
        </is>
      </c>
      <c r="B30" s="8" t="n">
        <v>0.3</v>
      </c>
      <c r="C30" s="8" t="n">
        <v>0.2</v>
      </c>
    </row>
    <row r="31">
      <c r="A31" s="4" t="inlineStr">
        <is>
          <t>Unrealized loss, current</t>
        </is>
      </c>
      <c r="B31" s="6" t="n">
        <v>0</v>
      </c>
      <c r="C31" s="8" t="n">
        <v>-0.5</v>
      </c>
    </row>
    <row r="32">
      <c r="A32" s="4" t="inlineStr">
        <is>
          <t>Fair value, current</t>
        </is>
      </c>
      <c r="B32" s="8" t="n">
        <v>278.5</v>
      </c>
      <c r="C32" s="8" t="n">
        <v>345.8</v>
      </c>
    </row>
    <row r="33">
      <c r="A33" s="4" t="inlineStr">
        <is>
          <t>Amortized cost, noncurrent</t>
        </is>
      </c>
      <c r="B33" s="8" t="n">
        <v>154.4</v>
      </c>
      <c r="C33" s="8" t="n">
        <v>201.1</v>
      </c>
    </row>
    <row r="34">
      <c r="A34" s="4" t="inlineStr">
        <is>
          <t>Unrealized gain, noncurrent</t>
        </is>
      </c>
      <c r="B34" s="8" t="n">
        <v>0.3</v>
      </c>
      <c r="C34" s="8" t="n">
        <v>0.5</v>
      </c>
    </row>
    <row r="35">
      <c r="A35" s="4" t="inlineStr">
        <is>
          <t>Unrealized loss, noncurrent</t>
        </is>
      </c>
      <c r="B35" s="8" t="n">
        <v>-0.6</v>
      </c>
      <c r="C35" s="8" t="n">
        <v>-0.1</v>
      </c>
    </row>
    <row r="36">
      <c r="A36" s="4" t="inlineStr">
        <is>
          <t>Fair value, noncurrent</t>
        </is>
      </c>
      <c r="B36" s="5" t="n">
        <v>154.1</v>
      </c>
      <c r="C36" s="5" t="n">
        <v>20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Debt Securities - Gross Unrealized Losses and Fair Value Available-for-Sale Debt Securities in Unrealized Loss Position (Details) - USD ($) $ in Millions</t>
        </is>
      </c>
      <c r="B1" s="2" t="inlineStr">
        <is>
          <t>Dec. 31, 2024</t>
        </is>
      </c>
      <c r="C1" s="2" t="inlineStr">
        <is>
          <t>Dec. 31, 2023</t>
        </is>
      </c>
    </row>
    <row r="2">
      <c r="A2" s="4" t="inlineStr">
        <is>
          <t>Corporate 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Less Than 12 Months, Fair Value</t>
        </is>
      </c>
      <c r="B4" s="5" t="n">
        <v>334.9</v>
      </c>
      <c r="C4" s="5" t="n">
        <v>265.1</v>
      </c>
    </row>
    <row r="5">
      <c r="A5" s="4" t="inlineStr">
        <is>
          <t>Less Than 12 Months, Unrealized Losses</t>
        </is>
      </c>
      <c r="B5" s="8" t="n">
        <v>-1.1</v>
      </c>
      <c r="C5" s="8" t="n">
        <v>-0.4</v>
      </c>
    </row>
    <row r="6">
      <c r="A6" s="4" t="inlineStr">
        <is>
          <t>12 Months or Longer, Fair Value</t>
        </is>
      </c>
      <c r="B6" s="6" t="n">
        <v>0</v>
      </c>
      <c r="C6" s="8" t="n">
        <v>183.8</v>
      </c>
    </row>
    <row r="7">
      <c r="A7" s="4" t="inlineStr">
        <is>
          <t>12 Months or Longer, Unrealized Loss</t>
        </is>
      </c>
      <c r="B7" s="6" t="n">
        <v>0</v>
      </c>
      <c r="C7" s="6" t="n">
        <v>-1</v>
      </c>
    </row>
    <row r="8">
      <c r="A8" s="4" t="inlineStr">
        <is>
          <t>Total Fair Value</t>
        </is>
      </c>
      <c r="B8" s="8" t="n">
        <v>334.9</v>
      </c>
      <c r="C8" s="8" t="n">
        <v>448.9</v>
      </c>
    </row>
    <row r="9">
      <c r="A9" s="4" t="inlineStr">
        <is>
          <t>Total Unrealized Losses</t>
        </is>
      </c>
      <c r="B9" s="8" t="n">
        <v>-1.1</v>
      </c>
      <c r="C9" s="8" t="n">
        <v>-1.4</v>
      </c>
    </row>
    <row r="10">
      <c r="A10" s="4" t="inlineStr">
        <is>
          <t>Securities of government-sponsored ent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Less Than 12 Months, Fair Value</t>
        </is>
      </c>
      <c r="B12" s="8" t="n">
        <v>123.8</v>
      </c>
      <c r="C12" s="8" t="n">
        <v>214.6</v>
      </c>
    </row>
    <row r="13">
      <c r="A13" s="4" t="inlineStr">
        <is>
          <t>Less Than 12 Months, Unrealized Losses</t>
        </is>
      </c>
      <c r="B13" s="8" t="n">
        <v>-0.6</v>
      </c>
      <c r="C13" s="8" t="n">
        <v>-0.2</v>
      </c>
    </row>
    <row r="14">
      <c r="A14" s="4" t="inlineStr">
        <is>
          <t>12 Months or Longer, Fair Value</t>
        </is>
      </c>
      <c r="B14" s="6" t="n">
        <v>0</v>
      </c>
      <c r="C14" s="8" t="n">
        <v>16.7</v>
      </c>
    </row>
    <row r="15">
      <c r="A15" s="4" t="inlineStr">
        <is>
          <t>12 Months or Longer, Unrealized Loss</t>
        </is>
      </c>
      <c r="B15" s="6" t="n">
        <v>0</v>
      </c>
      <c r="C15" s="8" t="n">
        <v>-0.4</v>
      </c>
    </row>
    <row r="16">
      <c r="A16" s="4" t="inlineStr">
        <is>
          <t>Total Fair Value</t>
        </is>
      </c>
      <c r="B16" s="8" t="n">
        <v>123.8</v>
      </c>
      <c r="C16" s="8" t="n">
        <v>231.3</v>
      </c>
    </row>
    <row r="17">
      <c r="A17" s="4" t="inlineStr">
        <is>
          <t>Total Unrealized Losses</t>
        </is>
      </c>
      <c r="B17" s="5" t="n">
        <v>-0.6</v>
      </c>
      <c r="C17" s="5" t="n">
        <v>-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1940.4</v>
      </c>
      <c r="C3" s="7" t="n">
        <v>1881</v>
      </c>
    </row>
    <row r="4">
      <c r="A4" s="4" t="inlineStr">
        <is>
          <t>Cash and cash equival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233</v>
      </c>
      <c r="C6" s="8" t="n">
        <v>251.1</v>
      </c>
    </row>
    <row r="7">
      <c r="A7" s="4" t="inlineStr">
        <is>
          <t>Available-for-sal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8" t="n">
        <v>1582.6</v>
      </c>
      <c r="C9" s="6" t="n">
        <v>1468</v>
      </c>
    </row>
    <row r="10">
      <c r="A10" s="4" t="inlineStr">
        <is>
          <t>Equity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8" t="n">
        <v>124.8</v>
      </c>
      <c r="C12" s="8" t="n">
        <v>161.9</v>
      </c>
    </row>
    <row r="13">
      <c r="A13" s="4" t="inlineStr">
        <is>
          <t>Fair Value Measurements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 on recurring basis</t>
        </is>
      </c>
      <c r="B15" s="8" t="n">
        <v>357.8</v>
      </c>
      <c r="C15" s="6" t="n">
        <v>413</v>
      </c>
    </row>
    <row r="16">
      <c r="A16" s="4" t="inlineStr">
        <is>
          <t>Fair Value Measurements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 on recurring basis</t>
        </is>
      </c>
      <c r="B18" s="8" t="n">
        <v>1582.6</v>
      </c>
      <c r="C18" s="6" t="n">
        <v>1468</v>
      </c>
    </row>
    <row r="19">
      <c r="A19" s="4" t="inlineStr">
        <is>
          <t>Fair Value Measurements Recurring | Cash and cash equivalent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assets on recurring basis</t>
        </is>
      </c>
      <c r="B21" s="6" t="n">
        <v>233</v>
      </c>
      <c r="C21" s="8" t="n">
        <v>251.1</v>
      </c>
    </row>
    <row r="22">
      <c r="A22" s="4" t="inlineStr">
        <is>
          <t>Fair Value Measurements Recurring | Cash and cash equivalents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 on recurring basis</t>
        </is>
      </c>
      <c r="B24" s="6" t="n">
        <v>0</v>
      </c>
      <c r="C24" s="6" t="n">
        <v>0</v>
      </c>
    </row>
    <row r="25">
      <c r="A25" s="4" t="inlineStr">
        <is>
          <t>Fair Value Measurements Recurring | Available-for-sale debt securiti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 on recurring basis</t>
        </is>
      </c>
      <c r="B27" s="6" t="n">
        <v>0</v>
      </c>
      <c r="C27" s="6" t="n">
        <v>0</v>
      </c>
    </row>
    <row r="28">
      <c r="A28" s="4" t="inlineStr">
        <is>
          <t>Fair Value Measurements Recurring | Available-for-sale debt securitie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assets on recurring basis</t>
        </is>
      </c>
      <c r="B30" s="8" t="n">
        <v>1582.6</v>
      </c>
      <c r="C30" s="6" t="n">
        <v>1468</v>
      </c>
    </row>
    <row r="31">
      <c r="A31" s="4" t="inlineStr">
        <is>
          <t>Fair Value Measurements Recurring | Equity investment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 on recurring basis</t>
        </is>
      </c>
      <c r="B33" s="8" t="n">
        <v>124.8</v>
      </c>
      <c r="C33" s="8" t="n">
        <v>161.9</v>
      </c>
    </row>
    <row r="34">
      <c r="A34" s="4" t="inlineStr">
        <is>
          <t>Fair Value Measurements Recurring | Equity investment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 on recurring basis</t>
        </is>
      </c>
      <c r="B36" s="7" t="n">
        <v>0</v>
      </c>
      <c r="C36"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et Income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 basic</t>
        </is>
      </c>
      <c r="B4" s="5" t="n">
        <v>341.3</v>
      </c>
      <c r="C4" s="5" t="n">
        <v>249.7</v>
      </c>
      <c r="D4" s="5" t="n">
        <v>154.5</v>
      </c>
    </row>
    <row r="5">
      <c r="A5" s="4" t="inlineStr">
        <is>
          <t>Net income - diluted</t>
        </is>
      </c>
      <c r="B5" s="5" t="n">
        <v>341.3</v>
      </c>
      <c r="C5" s="5" t="n">
        <v>249.7</v>
      </c>
      <c r="D5" s="5" t="n">
        <v>154.5</v>
      </c>
    </row>
    <row r="6">
      <c r="A6" s="3" t="inlineStr">
        <is>
          <t>Weighted-average common shares outstanding:</t>
        </is>
      </c>
      <c r="B6" s="4" t="inlineStr">
        <is>
          <t xml:space="preserve"> </t>
        </is>
      </c>
      <c r="C6" s="4" t="inlineStr">
        <is>
          <t xml:space="preserve"> </t>
        </is>
      </c>
      <c r="D6" s="4" t="inlineStr">
        <is>
          <t xml:space="preserve"> </t>
        </is>
      </c>
    </row>
    <row r="7">
      <c r="A7" s="4" t="inlineStr">
        <is>
          <t>Basic (in shares)</t>
        </is>
      </c>
      <c r="B7" s="8" t="n">
        <v>100.4</v>
      </c>
      <c r="C7" s="8" t="n">
        <v>97.7</v>
      </c>
      <c r="D7" s="8" t="n">
        <v>95.8</v>
      </c>
    </row>
    <row r="8">
      <c r="A8" s="4" t="inlineStr">
        <is>
          <t>Effect of dilutive securities (in shares)</t>
        </is>
      </c>
      <c r="B8" s="8" t="n">
        <v>3.3</v>
      </c>
      <c r="C8" s="8" t="n">
        <v>3.3</v>
      </c>
      <c r="D8" s="8" t="n">
        <v>3.1</v>
      </c>
    </row>
    <row r="9">
      <c r="A9" s="4" t="inlineStr">
        <is>
          <t>Diluted (in shares)</t>
        </is>
      </c>
      <c r="B9" s="8" t="n">
        <v>103.7</v>
      </c>
      <c r="C9" s="6" t="n">
        <v>101</v>
      </c>
      <c r="D9" s="8" t="n">
        <v>98.90000000000001</v>
      </c>
    </row>
    <row r="10">
      <c r="A10" s="3" t="inlineStr">
        <is>
          <t>Earnings per share:</t>
        </is>
      </c>
      <c r="B10" s="4" t="inlineStr">
        <is>
          <t xml:space="preserve"> </t>
        </is>
      </c>
      <c r="C10" s="4" t="inlineStr">
        <is>
          <t xml:space="preserve"> </t>
        </is>
      </c>
      <c r="D10" s="4" t="inlineStr">
        <is>
          <t xml:space="preserve"> </t>
        </is>
      </c>
    </row>
    <row r="11">
      <c r="A11" s="4" t="inlineStr">
        <is>
          <t>Basic (in USD per share)</t>
        </is>
      </c>
      <c r="B11" s="10" t="n">
        <v>3.4</v>
      </c>
      <c r="C11" s="10" t="n">
        <v>2.56</v>
      </c>
      <c r="D11" s="10" t="n">
        <v>1.61</v>
      </c>
    </row>
    <row r="12">
      <c r="A12" s="4" t="inlineStr">
        <is>
          <t>Diluted (in USD per share)</t>
        </is>
      </c>
      <c r="B12" s="10" t="n">
        <v>3.29</v>
      </c>
      <c r="C12" s="10" t="n">
        <v>2.47</v>
      </c>
      <c r="D12" s="10" t="n">
        <v>1.5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4</t>
        </is>
      </c>
      <c r="C2" s="2" t="inlineStr">
        <is>
          <t>Dec. 31, 2023</t>
        </is>
      </c>
      <c r="D2" s="2" t="inlineStr">
        <is>
          <t>Dec. 31, 2022</t>
        </is>
      </c>
    </row>
    <row r="3">
      <c r="A3" s="4" t="inlineStr">
        <is>
          <t>Stock Options Restricted Stock and Convertible Senior Not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diluted per share amounts (in shares)</t>
        </is>
      </c>
      <c r="B5" s="8" t="n">
        <v>2.4</v>
      </c>
      <c r="C5" s="8" t="n">
        <v>4.7</v>
      </c>
      <c r="D5" s="8" t="n">
        <v>4.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 $ in Millions</t>
        </is>
      </c>
      <c r="B1" s="2" t="inlineStr">
        <is>
          <t>12 Months Ended</t>
        </is>
      </c>
    </row>
    <row r="2">
      <c r="B2" s="2" t="inlineStr">
        <is>
          <t>Dec. 31, 2024</t>
        </is>
      </c>
      <c r="C2" s="2" t="inlineStr">
        <is>
          <t>Dec. 31, 2023</t>
        </is>
      </c>
      <c r="D2" s="2" t="inlineStr">
        <is>
          <t>Dec. 31, 2022</t>
        </is>
      </c>
      <c r="E2" s="2" t="inlineStr">
        <is>
          <t>Feb. 28, 2025</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row>
    <row r="4">
      <c r="A4" s="4" t="inlineStr">
        <is>
          <t>Repurchases of common stock under accelerated buyback agreements</t>
        </is>
      </c>
      <c r="B4" s="7" t="n">
        <v>300</v>
      </c>
      <c r="C4" s="7" t="n">
        <v>0</v>
      </c>
      <c r="D4" s="7" t="n">
        <v>0</v>
      </c>
      <c r="E4" s="4" t="inlineStr">
        <is>
          <t xml:space="preserve"> </t>
        </is>
      </c>
    </row>
    <row r="5">
      <c r="A5" s="4" t="inlineStr">
        <is>
          <t>Accelerated Share Repurchase Agreement</t>
        </is>
      </c>
      <c r="B5" s="4" t="inlineStr">
        <is>
          <t xml:space="preserve"> </t>
        </is>
      </c>
      <c r="C5" s="4" t="inlineStr">
        <is>
          <t xml:space="preserve"> </t>
        </is>
      </c>
      <c r="D5" s="4" t="inlineStr">
        <is>
          <t xml:space="preserve"> </t>
        </is>
      </c>
      <c r="E5" s="4" t="inlineStr">
        <is>
          <t xml:space="preserve"> </t>
        </is>
      </c>
    </row>
    <row r="6">
      <c r="A6" s="3" t="inlineStr">
        <is>
          <t>Share Repurchase Program [Line Items]</t>
        </is>
      </c>
      <c r="B6" s="4" t="inlineStr">
        <is>
          <t xml:space="preserve"> </t>
        </is>
      </c>
      <c r="C6" s="4" t="inlineStr">
        <is>
          <t xml:space="preserve"> </t>
        </is>
      </c>
      <c r="D6" s="4" t="inlineStr">
        <is>
          <t xml:space="preserve"> </t>
        </is>
      </c>
      <c r="E6" s="4" t="inlineStr">
        <is>
          <t xml:space="preserve"> </t>
        </is>
      </c>
    </row>
    <row r="7">
      <c r="A7" s="4" t="inlineStr">
        <is>
          <t>Share repurchase program, authorized, amount</t>
        </is>
      </c>
      <c r="B7" s="6" t="n">
        <v>300</v>
      </c>
      <c r="C7" s="4" t="inlineStr">
        <is>
          <t xml:space="preserve"> </t>
        </is>
      </c>
      <c r="D7" s="4" t="inlineStr">
        <is>
          <t xml:space="preserve"> </t>
        </is>
      </c>
      <c r="E7" s="4" t="inlineStr">
        <is>
          <t xml:space="preserve"> </t>
        </is>
      </c>
    </row>
    <row r="8">
      <c r="A8" s="4" t="inlineStr">
        <is>
          <t>Repurchases of common stock under accelerated buyback agreements</t>
        </is>
      </c>
      <c r="B8" s="7" t="n">
        <v>300</v>
      </c>
      <c r="C8" s="4" t="inlineStr">
        <is>
          <t xml:space="preserve"> </t>
        </is>
      </c>
      <c r="D8" s="4" t="inlineStr">
        <is>
          <t xml:space="preserve"> </t>
        </is>
      </c>
      <c r="E8" s="4" t="inlineStr">
        <is>
          <t xml:space="preserve"> </t>
        </is>
      </c>
    </row>
    <row r="9">
      <c r="A9" s="4" t="inlineStr">
        <is>
          <t>Common stock, retired (in shares)</t>
        </is>
      </c>
      <c r="B9" s="6" t="n">
        <v>2000000</v>
      </c>
      <c r="C9" s="4" t="inlineStr">
        <is>
          <t xml:space="preserve"> </t>
        </is>
      </c>
      <c r="D9" s="4" t="inlineStr">
        <is>
          <t xml:space="preserve"> </t>
        </is>
      </c>
      <c r="E9" s="4" t="inlineStr">
        <is>
          <t xml:space="preserve"> </t>
        </is>
      </c>
    </row>
    <row r="10">
      <c r="A10" s="4" t="inlineStr">
        <is>
          <t>Common stock, retired, fair value amount</t>
        </is>
      </c>
      <c r="B10" s="5" t="n">
        <v>240.5</v>
      </c>
      <c r="C10" s="4" t="inlineStr">
        <is>
          <t xml:space="preserve"> </t>
        </is>
      </c>
      <c r="D10" s="4" t="inlineStr">
        <is>
          <t xml:space="preserve"> </t>
        </is>
      </c>
      <c r="E10" s="4" t="inlineStr">
        <is>
          <t xml:space="preserve"> </t>
        </is>
      </c>
    </row>
    <row r="11">
      <c r="A11" s="4" t="inlineStr">
        <is>
          <t>Remaining repurchase price</t>
        </is>
      </c>
      <c r="B11" s="5" t="n">
        <v>59.5</v>
      </c>
      <c r="C11" s="4" t="inlineStr">
        <is>
          <t xml:space="preserve"> </t>
        </is>
      </c>
      <c r="D11" s="4" t="inlineStr">
        <is>
          <t xml:space="preserve"> </t>
        </is>
      </c>
      <c r="E11" s="4" t="inlineStr">
        <is>
          <t xml:space="preserve"> </t>
        </is>
      </c>
    </row>
    <row r="12">
      <c r="A12" s="4" t="inlineStr">
        <is>
          <t>Accelerated Share Repurchase Agreement | Forecast</t>
        </is>
      </c>
      <c r="B12" s="4" t="inlineStr">
        <is>
          <t xml:space="preserve"> </t>
        </is>
      </c>
      <c r="C12" s="4" t="inlineStr">
        <is>
          <t xml:space="preserve"> </t>
        </is>
      </c>
      <c r="D12" s="4" t="inlineStr">
        <is>
          <t xml:space="preserve"> </t>
        </is>
      </c>
      <c r="E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row>
    <row r="14">
      <c r="A14" s="4" t="inlineStr">
        <is>
          <t>Forward contract indexed to equity, settlement (in shares)</t>
        </is>
      </c>
      <c r="B14" s="4" t="inlineStr">
        <is>
          <t xml:space="preserve"> </t>
        </is>
      </c>
      <c r="C14" s="4" t="inlineStr">
        <is>
          <t xml:space="preserve"> </t>
        </is>
      </c>
      <c r="D14" s="4" t="inlineStr">
        <is>
          <t xml:space="preserve"> </t>
        </is>
      </c>
      <c r="E14" s="6" t="n">
        <v>3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s of stock options granted (in USD per share)</t>
        </is>
      </c>
      <c r="B4" s="10" t="n">
        <v>55.74</v>
      </c>
      <c r="C4" s="10" t="n">
        <v>45.19</v>
      </c>
      <c r="D4" s="10" t="n">
        <v>32.05</v>
      </c>
    </row>
    <row r="5">
      <c r="A5" s="4" t="inlineStr">
        <is>
          <t>Stock options exercised in period intrinsic value</t>
        </is>
      </c>
      <c r="B5" s="5" t="n">
        <v>122.5</v>
      </c>
      <c r="C5" s="5" t="n">
        <v>39.9</v>
      </c>
      <c r="D5" s="5" t="n">
        <v>39.7</v>
      </c>
    </row>
    <row r="6">
      <c r="A6" s="4" t="inlineStr">
        <is>
          <t>Cash received from stock option exercises</t>
        </is>
      </c>
      <c r="B6" s="5" t="n">
        <v>110.8</v>
      </c>
      <c r="C6" s="8" t="n">
        <v>55.5</v>
      </c>
      <c r="D6" s="6" t="n">
        <v>37</v>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ntractual term of stock options</t>
        </is>
      </c>
      <c r="B9" s="4" t="inlineStr">
        <is>
          <t>10 years</t>
        </is>
      </c>
      <c r="C9" s="4" t="inlineStr">
        <is>
          <t xml:space="preserve"> </t>
        </is>
      </c>
      <c r="D9" s="4" t="inlineStr">
        <is>
          <t xml:space="preserve"> </t>
        </is>
      </c>
    </row>
    <row r="10">
      <c r="A10" s="4" t="inlineStr">
        <is>
          <t>Stock options | 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Stock 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4 years</t>
        </is>
      </c>
      <c r="C15" s="4" t="inlineStr">
        <is>
          <t xml:space="preserve"> </t>
        </is>
      </c>
      <c r="D15" s="4" t="inlineStr">
        <is>
          <t xml:space="preserve"> </t>
        </is>
      </c>
    </row>
    <row r="16">
      <c r="A16" s="4" t="inlineStr">
        <is>
          <t>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4 years</t>
        </is>
      </c>
      <c r="C18" s="4" t="inlineStr">
        <is>
          <t xml:space="preserve"> </t>
        </is>
      </c>
      <c r="D18" s="4" t="inlineStr">
        <is>
          <t xml:space="preserve"> </t>
        </is>
      </c>
    </row>
    <row r="19">
      <c r="A19" s="4" t="inlineStr">
        <is>
          <t>Total intrinsic value vested in period</t>
        </is>
      </c>
      <c r="B19" s="5" t="n">
        <v>116.7</v>
      </c>
      <c r="C19" s="6" t="n">
        <v>101</v>
      </c>
      <c r="D19" s="8" t="n">
        <v>72.40000000000001</v>
      </c>
    </row>
    <row r="20">
      <c r="A20" s="4" t="inlineStr">
        <is>
          <t>PRSU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fair value of PRSUs vested</t>
        </is>
      </c>
      <c r="B22" s="7" t="n">
        <v>0</v>
      </c>
      <c r="C22" s="5" t="n">
        <v>34.4</v>
      </c>
      <c r="D22" s="7" t="n">
        <v>0</v>
      </c>
    </row>
    <row r="23">
      <c r="A23" s="4" t="inlineStr">
        <is>
          <t>PRSUs | Min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PRSUs | Max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t>
        </is>
      </c>
      <c r="B28" s="4" t="inlineStr">
        <is>
          <t>4 years</t>
        </is>
      </c>
      <c r="C28" s="4" t="inlineStr">
        <is>
          <t xml:space="preserve"> </t>
        </is>
      </c>
      <c r="D28" s="4" t="inlineStr">
        <is>
          <t xml:space="preserve"> </t>
        </is>
      </c>
    </row>
    <row r="29">
      <c r="A29" s="4" t="inlineStr">
        <is>
          <t>ESPP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Discounted purchase price percentage of common stock authorized for issuance</t>
        </is>
      </c>
      <c r="B31" s="11" t="n">
        <v>0.85</v>
      </c>
      <c r="C31" s="4" t="inlineStr">
        <is>
          <t xml:space="preserve"> </t>
        </is>
      </c>
      <c r="D31" s="4" t="inlineStr">
        <is>
          <t xml:space="preserve"> </t>
        </is>
      </c>
    </row>
    <row r="32">
      <c r="A32" s="4" t="inlineStr">
        <is>
          <t>Amended 2020 Equity Incentive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shares available for future grant (in shares)</t>
        </is>
      </c>
      <c r="B34" s="6" t="n">
        <v>10600000</v>
      </c>
      <c r="C34" s="4" t="inlineStr">
        <is>
          <t xml:space="preserve"> </t>
        </is>
      </c>
      <c r="D34" s="4" t="inlineStr">
        <is>
          <t xml:space="preserve"> </t>
        </is>
      </c>
    </row>
    <row r="35">
      <c r="A35" s="4" t="inlineStr">
        <is>
          <t>Number of shares reduced pursuant to appreciation award (in shares)</t>
        </is>
      </c>
      <c r="B35" s="6" t="n">
        <v>1</v>
      </c>
      <c r="C35" s="4" t="inlineStr">
        <is>
          <t xml:space="preserve"> </t>
        </is>
      </c>
      <c r="D35" s="4" t="inlineStr">
        <is>
          <t xml:space="preserve"> </t>
        </is>
      </c>
    </row>
    <row r="36">
      <c r="A36" s="4" t="inlineStr">
        <is>
          <t>Number of shares reduced pursuant to any full value award granted (in shares)</t>
        </is>
      </c>
      <c r="B36" s="14" t="n">
        <v>2.13</v>
      </c>
      <c r="C36" s="4" t="inlineStr">
        <is>
          <t xml:space="preserve"> </t>
        </is>
      </c>
      <c r="D36" s="4" t="inlineStr">
        <is>
          <t xml:space="preserve"> </t>
        </is>
      </c>
    </row>
    <row r="37">
      <c r="A37" s="4" t="inlineStr">
        <is>
          <t>Number of shares increased by returning shares subject to appreciation award (in shares)</t>
        </is>
      </c>
      <c r="B37" s="6" t="n">
        <v>1</v>
      </c>
      <c r="C37" s="4" t="inlineStr">
        <is>
          <t xml:space="preserve"> </t>
        </is>
      </c>
      <c r="D37" s="4" t="inlineStr">
        <is>
          <t xml:space="preserve"> </t>
        </is>
      </c>
    </row>
    <row r="38">
      <c r="A38" s="4" t="inlineStr">
        <is>
          <t>Number of shares increased returning shares subject to any full value award (in shares)</t>
        </is>
      </c>
      <c r="B38" s="14" t="n">
        <v>2.13</v>
      </c>
      <c r="C38" s="4" t="inlineStr">
        <is>
          <t xml:space="preserve"> </t>
        </is>
      </c>
      <c r="D38" s="4" t="inlineStr">
        <is>
          <t xml:space="preserve"> </t>
        </is>
      </c>
    </row>
    <row r="39">
      <c r="A39" s="4" t="inlineStr">
        <is>
          <t>2011 Equity Incentiv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common stock authorized for issuance (in shares)</t>
        </is>
      </c>
      <c r="B41" s="6" t="n">
        <v>0</v>
      </c>
      <c r="C41" s="4" t="inlineStr">
        <is>
          <t xml:space="preserve"> </t>
        </is>
      </c>
      <c r="D41" s="4" t="inlineStr">
        <is>
          <t xml:space="preserve"> </t>
        </is>
      </c>
    </row>
    <row r="42">
      <c r="A42" s="4" t="inlineStr">
        <is>
          <t>Amended 2018 Employee Stock Purchase Plan | ESPP</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Number of shares available for future grant (in shares)</t>
        </is>
      </c>
      <c r="B44" s="6" t="n">
        <v>3000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Income and Comprehensive Income - USD ($) shares in Millions, $ in Millions</t>
        </is>
      </c>
      <c r="B1" s="2" t="inlineStr">
        <is>
          <t>12 Months Ended</t>
        </is>
      </c>
    </row>
    <row r="2">
      <c r="B2" s="2" t="inlineStr">
        <is>
          <t>Dec. 31, 2024</t>
        </is>
      </c>
      <c r="C2" s="2" t="inlineStr">
        <is>
          <t>Dec. 31, 2023</t>
        </is>
      </c>
      <c r="D2" s="2" t="inlineStr">
        <is>
          <t>Dec. 31, 2022</t>
        </is>
      </c>
    </row>
    <row r="3">
      <c r="A3" s="4" t="inlineStr">
        <is>
          <t>Total revenues</t>
        </is>
      </c>
      <c r="B3" s="5" t="n">
        <v>2355.3</v>
      </c>
      <c r="C3" s="5" t="n">
        <v>1887.1</v>
      </c>
      <c r="D3" s="5" t="n">
        <v>1488.7</v>
      </c>
    </row>
    <row r="4">
      <c r="A4" s="3" t="inlineStr">
        <is>
          <t>Operating expenses:</t>
        </is>
      </c>
      <c r="B4" s="4" t="inlineStr">
        <is>
          <t xml:space="preserve"> </t>
        </is>
      </c>
      <c r="C4" s="4" t="inlineStr">
        <is>
          <t xml:space="preserve"> </t>
        </is>
      </c>
      <c r="D4" s="4" t="inlineStr">
        <is>
          <t xml:space="preserve"> </t>
        </is>
      </c>
    </row>
    <row r="5">
      <c r="A5" s="4" t="inlineStr">
        <is>
          <t>Cost of revenues</t>
        </is>
      </c>
      <c r="B5" s="6" t="n">
        <v>34</v>
      </c>
      <c r="C5" s="8" t="n">
        <v>39.7</v>
      </c>
      <c r="D5" s="8" t="n">
        <v>23.2</v>
      </c>
    </row>
    <row r="6">
      <c r="A6" s="4" t="inlineStr">
        <is>
          <t>Research and development</t>
        </is>
      </c>
      <c r="B6" s="8" t="n">
        <v>731.1</v>
      </c>
      <c r="C6" s="6" t="n">
        <v>565</v>
      </c>
      <c r="D6" s="8" t="n">
        <v>463.8</v>
      </c>
    </row>
    <row r="7">
      <c r="A7" s="4" t="inlineStr">
        <is>
          <t>Acquired in-process research and development</t>
        </is>
      </c>
      <c r="B7" s="8" t="n">
        <v>12.5</v>
      </c>
      <c r="C7" s="8" t="n">
        <v>143.9</v>
      </c>
      <c r="D7" s="6" t="n">
        <v>0</v>
      </c>
    </row>
    <row r="8">
      <c r="A8" s="4" t="inlineStr">
        <is>
          <t>Selling, general, and administrative</t>
        </is>
      </c>
      <c r="B8" s="8" t="n">
        <v>1007.2</v>
      </c>
      <c r="C8" s="8" t="n">
        <v>887.6</v>
      </c>
      <c r="D8" s="8" t="n">
        <v>752.7</v>
      </c>
    </row>
    <row r="9">
      <c r="A9" s="4" t="inlineStr">
        <is>
          <t>Total operating expenses</t>
        </is>
      </c>
      <c r="B9" s="8" t="n">
        <v>1784.8</v>
      </c>
      <c r="C9" s="8" t="n">
        <v>1636.2</v>
      </c>
      <c r="D9" s="8" t="n">
        <v>1239.7</v>
      </c>
    </row>
    <row r="10">
      <c r="A10" s="4" t="inlineStr">
        <is>
          <t>Operating income</t>
        </is>
      </c>
      <c r="B10" s="8" t="n">
        <v>570.5</v>
      </c>
      <c r="C10" s="8" t="n">
        <v>250.9</v>
      </c>
      <c r="D10" s="6" t="n">
        <v>249</v>
      </c>
    </row>
    <row r="11">
      <c r="A11" s="3" t="inlineStr">
        <is>
          <t>Other (expense) income:</t>
        </is>
      </c>
      <c r="B11" s="4" t="inlineStr">
        <is>
          <t xml:space="preserve"> </t>
        </is>
      </c>
      <c r="C11" s="4" t="inlineStr">
        <is>
          <t xml:space="preserve"> </t>
        </is>
      </c>
      <c r="D11" s="4" t="inlineStr">
        <is>
          <t xml:space="preserve"> </t>
        </is>
      </c>
    </row>
    <row r="12">
      <c r="A12" s="4" t="inlineStr">
        <is>
          <t>Unrealized (loss) gain on equity investments</t>
        </is>
      </c>
      <c r="B12" s="8" t="n">
        <v>-37.1</v>
      </c>
      <c r="C12" s="8" t="n">
        <v>28.4</v>
      </c>
      <c r="D12" s="8" t="n">
        <v>30.8</v>
      </c>
    </row>
    <row r="13">
      <c r="A13" s="4" t="inlineStr">
        <is>
          <t>Charges associated with convertible senior notes</t>
        </is>
      </c>
      <c r="B13" s="8" t="n">
        <v>-138.4</v>
      </c>
      <c r="C13" s="6" t="n">
        <v>0</v>
      </c>
      <c r="D13" s="6" t="n">
        <v>-70</v>
      </c>
    </row>
    <row r="14">
      <c r="A14" s="4" t="inlineStr">
        <is>
          <t>Interest income and other, net</t>
        </is>
      </c>
      <c r="B14" s="6" t="n">
        <v>91</v>
      </c>
      <c r="C14" s="8" t="n">
        <v>52.8</v>
      </c>
      <c r="D14" s="8" t="n">
        <v>4.1</v>
      </c>
    </row>
    <row r="15">
      <c r="A15" s="4" t="inlineStr">
        <is>
          <t>Total other (expense) income, net</t>
        </is>
      </c>
      <c r="B15" s="8" t="n">
        <v>-84.5</v>
      </c>
      <c r="C15" s="8" t="n">
        <v>81.2</v>
      </c>
      <c r="D15" s="8" t="n">
        <v>-35.1</v>
      </c>
    </row>
    <row r="16">
      <c r="A16" s="4" t="inlineStr">
        <is>
          <t>Income before provision for income taxes</t>
        </is>
      </c>
      <c r="B16" s="6" t="n">
        <v>486</v>
      </c>
      <c r="C16" s="8" t="n">
        <v>332.1</v>
      </c>
      <c r="D16" s="8" t="n">
        <v>213.9</v>
      </c>
    </row>
    <row r="17">
      <c r="A17" s="4" t="inlineStr">
        <is>
          <t>Provision for income taxes</t>
        </is>
      </c>
      <c r="B17" s="8" t="n">
        <v>144.7</v>
      </c>
      <c r="C17" s="8" t="n">
        <v>82.40000000000001</v>
      </c>
      <c r="D17" s="8" t="n">
        <v>59.4</v>
      </c>
    </row>
    <row r="18">
      <c r="A18" s="4" t="inlineStr">
        <is>
          <t>Net income</t>
        </is>
      </c>
      <c r="B18" s="8" t="n">
        <v>341.3</v>
      </c>
      <c r="C18" s="8" t="n">
        <v>249.7</v>
      </c>
      <c r="D18" s="8" t="n">
        <v>154.5</v>
      </c>
    </row>
    <row r="19">
      <c r="A19" s="4" t="inlineStr">
        <is>
          <t>Foreign currency translation adjustments, net of tax</t>
        </is>
      </c>
      <c r="B19" s="8" t="n">
        <v>-1.1</v>
      </c>
      <c r="C19" s="8" t="n">
        <v>2.4</v>
      </c>
      <c r="D19" s="8" t="n">
        <v>2.9</v>
      </c>
    </row>
    <row r="20">
      <c r="A20" s="4" t="inlineStr">
        <is>
          <t>Unrealized gain (loss) on available-for-sale debt securities, net of tax</t>
        </is>
      </c>
      <c r="B20" s="8" t="n">
        <v>-0.1</v>
      </c>
      <c r="C20" s="8" t="n">
        <v>12.5</v>
      </c>
      <c r="D20" s="8" t="n">
        <v>-9.1</v>
      </c>
    </row>
    <row r="21">
      <c r="A21" s="4" t="inlineStr">
        <is>
          <t>Comprehensive income</t>
        </is>
      </c>
      <c r="B21" s="5" t="n">
        <v>340.1</v>
      </c>
      <c r="C21" s="5" t="n">
        <v>264.6</v>
      </c>
      <c r="D21" s="5" t="n">
        <v>148.3</v>
      </c>
    </row>
    <row r="22">
      <c r="A22" s="4" t="inlineStr">
        <is>
          <t>Earnings per share, basic (in USD per share)</t>
        </is>
      </c>
      <c r="B22" s="10" t="n">
        <v>3.4</v>
      </c>
      <c r="C22" s="10" t="n">
        <v>2.56</v>
      </c>
      <c r="D22" s="10" t="n">
        <v>1.61</v>
      </c>
    </row>
    <row r="23">
      <c r="A23" s="4" t="inlineStr">
        <is>
          <t>Earnings per share, diluted (in USD per share)</t>
        </is>
      </c>
      <c r="B23" s="10" t="n">
        <v>3.29</v>
      </c>
      <c r="C23" s="10" t="n">
        <v>2.47</v>
      </c>
      <c r="D23" s="10" t="n">
        <v>1.56</v>
      </c>
    </row>
    <row r="24">
      <c r="A24" s="4" t="inlineStr">
        <is>
          <t>Weighted average common shares outstanding, basic (in shares)</t>
        </is>
      </c>
      <c r="B24" s="8" t="n">
        <v>100.4</v>
      </c>
      <c r="C24" s="8" t="n">
        <v>97.7</v>
      </c>
      <c r="D24" s="8" t="n">
        <v>95.8</v>
      </c>
    </row>
    <row r="25">
      <c r="A25" s="4" t="inlineStr">
        <is>
          <t>Weighted average common shares outstanding, diluted (in shares)</t>
        </is>
      </c>
      <c r="B25" s="8" t="n">
        <v>103.7</v>
      </c>
      <c r="C25" s="6" t="n">
        <v>101</v>
      </c>
      <c r="D25" s="8" t="n">
        <v>98.90000000000001</v>
      </c>
    </row>
    <row r="26">
      <c r="A26" s="4" t="inlineStr">
        <is>
          <t>Net product sales</t>
        </is>
      </c>
      <c r="B26" s="4" t="inlineStr">
        <is>
          <t xml:space="preserve"> </t>
        </is>
      </c>
      <c r="C26" s="4" t="inlineStr">
        <is>
          <t xml:space="preserve"> </t>
        </is>
      </c>
      <c r="D26" s="4" t="inlineStr">
        <is>
          <t xml:space="preserve"> </t>
        </is>
      </c>
    </row>
    <row r="27">
      <c r="A27" s="4" t="inlineStr">
        <is>
          <t>Total revenues</t>
        </is>
      </c>
      <c r="B27" s="5" t="n">
        <v>2330.6</v>
      </c>
      <c r="C27" s="5" t="n">
        <v>1860.6</v>
      </c>
      <c r="D27" s="5" t="n">
        <v>1440.9</v>
      </c>
    </row>
    <row r="28">
      <c r="A28" s="4" t="inlineStr">
        <is>
          <t>Collaboration revenue</t>
        </is>
      </c>
      <c r="B28" s="4" t="inlineStr">
        <is>
          <t xml:space="preserve"> </t>
        </is>
      </c>
      <c r="C28" s="4" t="inlineStr">
        <is>
          <t xml:space="preserve"> </t>
        </is>
      </c>
      <c r="D28" s="4" t="inlineStr">
        <is>
          <t xml:space="preserve"> </t>
        </is>
      </c>
    </row>
    <row r="29">
      <c r="A29" s="4" t="inlineStr">
        <is>
          <t>Total revenues</t>
        </is>
      </c>
      <c r="B29" s="5" t="n">
        <v>24.7</v>
      </c>
      <c r="C29" s="5" t="n">
        <v>26.5</v>
      </c>
      <c r="D29" s="5" t="n">
        <v>4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ed to Share-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195.5</v>
      </c>
      <c r="C4" s="5" t="n">
        <v>194.3</v>
      </c>
      <c r="D4" s="5" t="n">
        <v>173.1</v>
      </c>
    </row>
    <row r="5">
      <c r="A5" s="4" t="inlineStr">
        <is>
          <t>Selling, general, and administrativ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8" t="n">
        <v>126.7</v>
      </c>
      <c r="C7" s="8" t="n">
        <v>126.3</v>
      </c>
      <c r="D7" s="8" t="n">
        <v>115.4</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68.8</v>
      </c>
      <c r="C10" s="7" t="n">
        <v>68</v>
      </c>
      <c r="D10" s="5" t="n">
        <v>5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by Award-typ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195.5</v>
      </c>
      <c r="C4" s="5" t="n">
        <v>194.3</v>
      </c>
      <c r="D4" s="5" t="n">
        <v>173.1</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8" t="n">
        <v>80.7</v>
      </c>
      <c r="C7" s="8" t="n">
        <v>91.59999999999999</v>
      </c>
      <c r="D7" s="8" t="n">
        <v>62.6</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8" t="n">
        <v>97.7</v>
      </c>
      <c r="C10" s="8" t="n">
        <v>93.40000000000001</v>
      </c>
      <c r="D10" s="8" t="n">
        <v>86.40000000000001</v>
      </c>
    </row>
    <row r="11">
      <c r="A11" s="4" t="inlineStr">
        <is>
          <t>PRSUs</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stock-based compensation expense</t>
        </is>
      </c>
      <c r="B13" s="8" t="n">
        <v>11.5</v>
      </c>
      <c r="C13" s="8" t="n">
        <v>4.6</v>
      </c>
      <c r="D13" s="8" t="n">
        <v>20.1</v>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Total stock-based compensation expense</t>
        </is>
      </c>
      <c r="B16" s="5" t="n">
        <v>5.6</v>
      </c>
      <c r="C16" s="5" t="n">
        <v>4.7</v>
      </c>
      <c r="D16" s="7"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hare-based Compensation Expense (Details) $ in Millions</t>
        </is>
      </c>
      <c r="B1" s="2" t="inlineStr">
        <is>
          <t>12 Months Ended</t>
        </is>
      </c>
    </row>
    <row r="2">
      <c r="B2" s="2" t="inlineStr">
        <is>
          <t>Dec. 31, 2024 USD ($)</t>
        </is>
      </c>
    </row>
    <row r="3">
      <c r="A3" s="4" t="inlineStr">
        <is>
          <t>Stock options</t>
        </is>
      </c>
      <c r="B3" s="4" t="inlineStr">
        <is>
          <t xml:space="preserve"> </t>
        </is>
      </c>
    </row>
    <row r="4">
      <c r="A4" s="3" t="inlineStr">
        <is>
          <t>Share-based Compensation Arrangement by Share-based Payment Award, Compensation Cost [Line Items]</t>
        </is>
      </c>
      <c r="B4" s="4" t="inlineStr">
        <is>
          <t xml:space="preserve"> </t>
        </is>
      </c>
    </row>
    <row r="5">
      <c r="A5" s="4" t="inlineStr">
        <is>
          <t>Unrecognized Expense</t>
        </is>
      </c>
      <c r="B5" s="5" t="n">
        <v>92.7</v>
      </c>
    </row>
    <row r="6">
      <c r="A6" s="4" t="inlineStr">
        <is>
          <t>Weighted-Average Recognition Period</t>
        </is>
      </c>
      <c r="B6" s="4" t="inlineStr">
        <is>
          <t>2 years 2 months 12 days</t>
        </is>
      </c>
    </row>
    <row r="7">
      <c r="A7" s="4" t="inlineStr">
        <is>
          <t>RSUs</t>
        </is>
      </c>
      <c r="B7" s="4" t="inlineStr">
        <is>
          <t xml:space="preserve"> </t>
        </is>
      </c>
    </row>
    <row r="8">
      <c r="A8" s="3" t="inlineStr">
        <is>
          <t>Share-based Compensation Arrangement by Share-based Payment Award, Compensation Cost [Line Items]</t>
        </is>
      </c>
      <c r="B8" s="4" t="inlineStr">
        <is>
          <t xml:space="preserve"> </t>
        </is>
      </c>
    </row>
    <row r="9">
      <c r="A9" s="4" t="inlineStr">
        <is>
          <t>Unrecognized Expense</t>
        </is>
      </c>
      <c r="B9" s="5" t="n">
        <v>187.5</v>
      </c>
    </row>
    <row r="10">
      <c r="A10" s="4" t="inlineStr">
        <is>
          <t>Weighted-Average Recognition Period</t>
        </is>
      </c>
      <c r="B10" s="4" t="inlineStr">
        <is>
          <t>2 years 3 months 18 days</t>
        </is>
      </c>
    </row>
    <row r="11">
      <c r="A11" s="4" t="inlineStr">
        <is>
          <t>PRSUs</t>
        </is>
      </c>
      <c r="B11" s="4" t="inlineStr">
        <is>
          <t xml:space="preserve"> </t>
        </is>
      </c>
    </row>
    <row r="12">
      <c r="A12" s="3" t="inlineStr">
        <is>
          <t>Share-based Compensation Arrangement by Share-based Payment Award, Compensation Cost [Line Items]</t>
        </is>
      </c>
      <c r="B12" s="4" t="inlineStr">
        <is>
          <t xml:space="preserve"> </t>
        </is>
      </c>
    </row>
    <row r="13">
      <c r="A13" s="4" t="inlineStr">
        <is>
          <t>Unrecognized Expense</t>
        </is>
      </c>
      <c r="B13" s="5" t="n">
        <v>3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hare-Based Compensation - Weighted-Average Assumptions for Stock Option Grants using Black-Scholes Option-Pricing Model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3</v>
      </c>
      <c r="C4" s="12" t="n">
        <v>0.039</v>
      </c>
      <c r="D4" s="12" t="n">
        <v>0.018</v>
      </c>
    </row>
    <row r="5">
      <c r="A5" s="4" t="inlineStr">
        <is>
          <t>Expected volatility of common stock</t>
        </is>
      </c>
      <c r="B5" s="12" t="n">
        <v>0.372</v>
      </c>
      <c r="C5" s="12" t="n">
        <v>0.408</v>
      </c>
      <c r="D5" s="12" t="n">
        <v>0.426</v>
      </c>
    </row>
    <row r="6">
      <c r="A6" s="4" t="inlineStr">
        <is>
          <t>Dividend yield</t>
        </is>
      </c>
      <c r="B6" s="11" t="n">
        <v>0</v>
      </c>
      <c r="C6" s="11" t="n">
        <v>0</v>
      </c>
      <c r="D6" s="11" t="n">
        <v>0</v>
      </c>
    </row>
    <row r="7">
      <c r="A7" s="4" t="inlineStr">
        <is>
          <t>Expected option term</t>
        </is>
      </c>
      <c r="B7" s="4" t="inlineStr">
        <is>
          <t>5 years 6 months</t>
        </is>
      </c>
      <c r="C7" s="4" t="inlineStr">
        <is>
          <t>5 years 6 months</t>
        </is>
      </c>
      <c r="D7" s="4" t="inlineStr">
        <is>
          <t>5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Activity Related to Stock Options (Details) $ / shares in Units, shares in Millions, $ in Millions</t>
        </is>
      </c>
      <c r="B1" s="2" t="inlineStr">
        <is>
          <t>12 Months Ended</t>
        </is>
      </c>
    </row>
    <row r="2">
      <c r="B2" s="2" t="inlineStr">
        <is>
          <t>Dec. 31, 2024 USD ($) $ / shares shares</t>
        </is>
      </c>
    </row>
    <row r="3">
      <c r="A3" s="3" t="inlineStr">
        <is>
          <t>Number of Stock Options</t>
        </is>
      </c>
      <c r="B3" s="4" t="inlineStr">
        <is>
          <t xml:space="preserve"> </t>
        </is>
      </c>
    </row>
    <row r="4">
      <c r="A4" s="4" t="inlineStr">
        <is>
          <t>Beginning balance, outstanding (in shares) | shares</t>
        </is>
      </c>
      <c r="B4" s="6" t="n">
        <v>10</v>
      </c>
    </row>
    <row r="5">
      <c r="A5" s="4" t="inlineStr">
        <is>
          <t>Granted (in shares) | shares</t>
        </is>
      </c>
      <c r="B5" s="8" t="n">
        <v>1.5</v>
      </c>
    </row>
    <row r="6">
      <c r="A6" s="4" t="inlineStr">
        <is>
          <t>Exercised (in shares) | shares</t>
        </is>
      </c>
      <c r="B6" s="8" t="n">
        <v>-1.7</v>
      </c>
    </row>
    <row r="7">
      <c r="A7" s="4" t="inlineStr">
        <is>
          <t>Canceled (in shares) | shares</t>
        </is>
      </c>
      <c r="B7" s="8" t="n">
        <v>-0.2</v>
      </c>
    </row>
    <row r="8">
      <c r="A8" s="4" t="inlineStr">
        <is>
          <t>Ending balance, outstanding (in shares) | shares</t>
        </is>
      </c>
      <c r="B8" s="8" t="n">
        <v>9.6</v>
      </c>
    </row>
    <row r="9">
      <c r="A9" s="4" t="inlineStr">
        <is>
          <t>Exercisable (in shares) | shares</t>
        </is>
      </c>
      <c r="B9" s="8" t="n">
        <v>6.8</v>
      </c>
    </row>
    <row r="10">
      <c r="A10" s="3" t="inlineStr">
        <is>
          <t>Weighted Average Exercise Price</t>
        </is>
      </c>
      <c r="B10" s="4" t="inlineStr">
        <is>
          <t xml:space="preserve"> </t>
        </is>
      </c>
    </row>
    <row r="11">
      <c r="A11" s="4" t="inlineStr">
        <is>
          <t>Beginning balance, outstanding (in USD per share) | $ / shares</t>
        </is>
      </c>
      <c r="B11" s="10" t="n">
        <v>84.45999999999999</v>
      </c>
    </row>
    <row r="12">
      <c r="A12" s="4" t="inlineStr">
        <is>
          <t>Granted (in USD per share) | $ / shares</t>
        </is>
      </c>
      <c r="B12" s="14" t="n">
        <v>133.93</v>
      </c>
    </row>
    <row r="13">
      <c r="A13" s="4" t="inlineStr">
        <is>
          <t>Exercised (in USD per share) | $ / shares</t>
        </is>
      </c>
      <c r="B13" s="14" t="n">
        <v>65.22</v>
      </c>
    </row>
    <row r="14">
      <c r="A14" s="4" t="inlineStr">
        <is>
          <t>Canceled (in USD per share) | $ / shares</t>
        </is>
      </c>
      <c r="B14" s="14" t="n">
        <v>108.84</v>
      </c>
    </row>
    <row r="15">
      <c r="A15" s="4" t="inlineStr">
        <is>
          <t>Ending balance, outstanding (in USD per share) | $ / shares</t>
        </is>
      </c>
      <c r="B15" s="14" t="n">
        <v>95.48</v>
      </c>
    </row>
    <row r="16">
      <c r="A16" s="4" t="inlineStr">
        <is>
          <t>Exercisable (in USD per share) | $ / shares</t>
        </is>
      </c>
      <c r="B16" s="10" t="n">
        <v>88.40000000000001</v>
      </c>
    </row>
    <row r="17">
      <c r="A17" s="3" t="inlineStr">
        <is>
          <t>Weighted-Average Remaining Contractual Term and Aggregate Intrinsic Value</t>
        </is>
      </c>
      <c r="B17" s="4" t="inlineStr">
        <is>
          <t xml:space="preserve"> </t>
        </is>
      </c>
    </row>
    <row r="18">
      <c r="A18" s="4" t="inlineStr">
        <is>
          <t>Weighted-Average Remaining Contractual Term, Outstanding</t>
        </is>
      </c>
      <c r="B18" s="4" t="inlineStr">
        <is>
          <t>6 years 2 months 12 days</t>
        </is>
      </c>
    </row>
    <row r="19">
      <c r="A19" s="4" t="inlineStr">
        <is>
          <t>Weighted-Average Remaining Contractual Term, Exercisable</t>
        </is>
      </c>
      <c r="B19" s="4" t="inlineStr">
        <is>
          <t>5 years 3 months 18 days</t>
        </is>
      </c>
    </row>
    <row r="20">
      <c r="A20" s="4" t="inlineStr">
        <is>
          <t>Aggregate Intrinsic Value, Outstanding | $</t>
        </is>
      </c>
      <c r="B20" s="7" t="n">
        <v>394</v>
      </c>
    </row>
    <row r="21">
      <c r="A21" s="4" t="inlineStr">
        <is>
          <t>Aggregate Intrinsic Value, Exercisable | $</t>
        </is>
      </c>
      <c r="B21" s="5" t="n">
        <v>32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Changes in Restricted Stock Units Outstanding (Details) $ / shares in Units, shares in Millions, $ in Millions</t>
        </is>
      </c>
      <c r="B1" s="2" t="inlineStr">
        <is>
          <t>12 Months Ended</t>
        </is>
      </c>
    </row>
    <row r="2">
      <c r="B2" s="2" t="inlineStr">
        <is>
          <t>Dec. 31, 2024 USD ($) $ / shares shares</t>
        </is>
      </c>
    </row>
    <row r="3">
      <c r="A3" s="4" t="inlineStr">
        <is>
          <t>RSUs</t>
        </is>
      </c>
      <c r="B3" s="4" t="inlineStr">
        <is>
          <t xml:space="preserve"> </t>
        </is>
      </c>
    </row>
    <row r="4">
      <c r="A4" s="3" t="inlineStr">
        <is>
          <t>Number of Units</t>
        </is>
      </c>
      <c r="B4" s="4" t="inlineStr">
        <is>
          <t xml:space="preserve"> </t>
        </is>
      </c>
    </row>
    <row r="5">
      <c r="A5" s="4" t="inlineStr">
        <is>
          <t>Beginning balance, unvested (in shares) | shares</t>
        </is>
      </c>
      <c r="B5" s="8" t="n">
        <v>2.4</v>
      </c>
    </row>
    <row r="6">
      <c r="A6" s="4" t="inlineStr">
        <is>
          <t>Granted (in shares) | shares</t>
        </is>
      </c>
      <c r="B6" s="8" t="n">
        <v>1.1</v>
      </c>
    </row>
    <row r="7">
      <c r="A7" s="4" t="inlineStr">
        <is>
          <t>Released (in shares) | shares</t>
        </is>
      </c>
      <c r="B7" s="8" t="n">
        <v>-0.9</v>
      </c>
    </row>
    <row r="8">
      <c r="A8" s="4" t="inlineStr">
        <is>
          <t>Canceled (in shares) | shares</t>
        </is>
      </c>
      <c r="B8" s="8" t="n">
        <v>-0.2</v>
      </c>
    </row>
    <row r="9">
      <c r="A9" s="4" t="inlineStr">
        <is>
          <t>Ending balance, unvested (in shares) | shares</t>
        </is>
      </c>
      <c r="B9" s="8" t="n">
        <v>2.4</v>
      </c>
    </row>
    <row r="10">
      <c r="A10" s="3" t="inlineStr">
        <is>
          <t>Weighted-Average Grant Date Fair Value</t>
        </is>
      </c>
      <c r="B10" s="4" t="inlineStr">
        <is>
          <t xml:space="preserve"> </t>
        </is>
      </c>
    </row>
    <row r="11">
      <c r="A11" s="4" t="inlineStr">
        <is>
          <t>Beginning balance, unvested (in USD per share) | $ / shares</t>
        </is>
      </c>
      <c r="B11" s="10" t="n">
        <v>97.31999999999999</v>
      </c>
    </row>
    <row r="12">
      <c r="A12" s="4" t="inlineStr">
        <is>
          <t>Granted (in USD per share) | $ / shares</t>
        </is>
      </c>
      <c r="B12" s="14" t="n">
        <v>132.74</v>
      </c>
    </row>
    <row r="13">
      <c r="A13" s="4" t="inlineStr">
        <is>
          <t>Released (in USD per share) | $ / shares</t>
        </is>
      </c>
      <c r="B13" s="14" t="n">
        <v>97.91</v>
      </c>
    </row>
    <row r="14">
      <c r="A14" s="4" t="inlineStr">
        <is>
          <t>Canceled (in USD per share) | $ / shares</t>
        </is>
      </c>
      <c r="B14" s="14" t="n">
        <v>108.56</v>
      </c>
    </row>
    <row r="15">
      <c r="A15" s="4" t="inlineStr">
        <is>
          <t>Ending balance, unvested (in USD per share) | $ / shares</t>
        </is>
      </c>
      <c r="B15" s="10" t="n">
        <v>111.9</v>
      </c>
    </row>
    <row r="16">
      <c r="A16" s="3" t="inlineStr">
        <is>
          <t>Weighted-Average Remaining Contractual Life and Aggregate Intrinsic Value</t>
        </is>
      </c>
      <c r="B16" s="4" t="inlineStr">
        <is>
          <t xml:space="preserve"> </t>
        </is>
      </c>
    </row>
    <row r="17">
      <c r="A17" s="4" t="inlineStr">
        <is>
          <t>Unvested, Weighted-Average Remaining Contractual Term</t>
        </is>
      </c>
      <c r="B17" s="4" t="inlineStr">
        <is>
          <t>1 year 2 months 12 days</t>
        </is>
      </c>
    </row>
    <row r="18">
      <c r="A18" s="4" t="inlineStr">
        <is>
          <t>Unvested, Aggregate Intrinsic Value | $</t>
        </is>
      </c>
      <c r="B18" s="5" t="n">
        <v>329.2</v>
      </c>
    </row>
    <row r="19">
      <c r="A19" s="4" t="inlineStr">
        <is>
          <t>PRSUs</t>
        </is>
      </c>
      <c r="B19" s="4" t="inlineStr">
        <is>
          <t xml:space="preserve"> </t>
        </is>
      </c>
    </row>
    <row r="20">
      <c r="A20" s="3" t="inlineStr">
        <is>
          <t>Number of Units</t>
        </is>
      </c>
      <c r="B20" s="4" t="inlineStr">
        <is>
          <t xml:space="preserve"> </t>
        </is>
      </c>
    </row>
    <row r="21">
      <c r="A21" s="4" t="inlineStr">
        <is>
          <t>Beginning balance, unvested (in shares) | shares</t>
        </is>
      </c>
      <c r="B21" s="8" t="n">
        <v>0.3</v>
      </c>
    </row>
    <row r="22">
      <c r="A22" s="4" t="inlineStr">
        <is>
          <t>Granted (in shares) | shares</t>
        </is>
      </c>
      <c r="B22" s="8" t="n">
        <v>0.1</v>
      </c>
    </row>
    <row r="23">
      <c r="A23" s="4" t="inlineStr">
        <is>
          <t>Ending balance, unvested (in shares) | shares</t>
        </is>
      </c>
      <c r="B23" s="8" t="n">
        <v>0.4</v>
      </c>
    </row>
    <row r="24">
      <c r="A24" s="3" t="inlineStr">
        <is>
          <t>Weighted-Average Grant Date Fair Value</t>
        </is>
      </c>
      <c r="B24" s="4" t="inlineStr">
        <is>
          <t xml:space="preserve"> </t>
        </is>
      </c>
    </row>
    <row r="25">
      <c r="A25" s="4" t="inlineStr">
        <is>
          <t>Beginning balance, unvested (in USD per share) | $ / shares</t>
        </is>
      </c>
      <c r="B25" s="10" t="n">
        <v>89.23</v>
      </c>
    </row>
    <row r="26">
      <c r="A26" s="4" t="inlineStr">
        <is>
          <t>Granted (in USD per share) | $ / shares</t>
        </is>
      </c>
      <c r="B26" s="14" t="n">
        <v>138.9</v>
      </c>
    </row>
    <row r="27">
      <c r="A27" s="4" t="inlineStr">
        <is>
          <t>Ending balance, unvested (in USD per share) | $ / shares</t>
        </is>
      </c>
      <c r="B27" s="10" t="n">
        <v>105.11</v>
      </c>
    </row>
    <row r="28">
      <c r="A28" s="3" t="inlineStr">
        <is>
          <t>Weighted-Average Remaining Contractual Life and Aggregate Intrinsic Value</t>
        </is>
      </c>
      <c r="B28" s="4" t="inlineStr">
        <is>
          <t xml:space="preserve"> </t>
        </is>
      </c>
    </row>
    <row r="29">
      <c r="A29" s="4" t="inlineStr">
        <is>
          <t>Unvested, Weighted-Average Remaining Contractual Term</t>
        </is>
      </c>
      <c r="B29" s="4" t="inlineStr">
        <is>
          <t>1 year 4 months 24 days</t>
        </is>
      </c>
    </row>
    <row r="30">
      <c r="A30" s="4" t="inlineStr">
        <is>
          <t>Unvested, Aggregate Intrinsic Value | $</t>
        </is>
      </c>
      <c r="B30" s="5" t="n">
        <v>4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he Provision for Income Taxes from Continuing Domestic and Foreign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597.5</v>
      </c>
      <c r="C4" s="5" t="n">
        <v>409.2</v>
      </c>
      <c r="D4" s="7" t="n">
        <v>218</v>
      </c>
    </row>
    <row r="5">
      <c r="A5" s="4" t="inlineStr">
        <is>
          <t>Foreign</t>
        </is>
      </c>
      <c r="B5" s="8" t="n">
        <v>-111.5</v>
      </c>
      <c r="C5" s="8" t="n">
        <v>-77.09999999999999</v>
      </c>
      <c r="D5" s="8" t="n">
        <v>-4.1</v>
      </c>
    </row>
    <row r="6">
      <c r="A6" s="4" t="inlineStr">
        <is>
          <t>Income before provision for income taxes</t>
        </is>
      </c>
      <c r="B6" s="7" t="n">
        <v>486</v>
      </c>
      <c r="C6" s="5" t="n">
        <v>332.1</v>
      </c>
      <c r="D6" s="5" t="n">
        <v>21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es for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15.2</v>
      </c>
      <c r="C4" s="7" t="n">
        <v>115</v>
      </c>
      <c r="D4" s="5" t="n">
        <v>17.1</v>
      </c>
    </row>
    <row r="5">
      <c r="A5" s="4" t="inlineStr">
        <is>
          <t>State</t>
        </is>
      </c>
      <c r="B5" s="8" t="n">
        <v>52.5</v>
      </c>
      <c r="C5" s="8" t="n">
        <v>28.1</v>
      </c>
      <c r="D5" s="8" t="n">
        <v>20.3</v>
      </c>
    </row>
    <row r="6">
      <c r="A6" s="4" t="inlineStr">
        <is>
          <t>Current income taxes</t>
        </is>
      </c>
      <c r="B6" s="8" t="n">
        <v>267.7</v>
      </c>
      <c r="C6" s="8" t="n">
        <v>143.1</v>
      </c>
      <c r="D6" s="8" t="n">
        <v>37.4</v>
      </c>
    </row>
    <row r="7">
      <c r="A7" s="3" t="inlineStr">
        <is>
          <t>Deferred:</t>
        </is>
      </c>
      <c r="B7" s="4" t="inlineStr">
        <is>
          <t xml:space="preserve"> </t>
        </is>
      </c>
      <c r="C7" s="4" t="inlineStr">
        <is>
          <t xml:space="preserve"> </t>
        </is>
      </c>
      <c r="D7" s="4" t="inlineStr">
        <is>
          <t xml:space="preserve"> </t>
        </is>
      </c>
    </row>
    <row r="8">
      <c r="A8" s="4" t="inlineStr">
        <is>
          <t>Federal</t>
        </is>
      </c>
      <c r="B8" s="8" t="n">
        <v>-104.9</v>
      </c>
      <c r="C8" s="8" t="n">
        <v>-45.2</v>
      </c>
      <c r="D8" s="8" t="n">
        <v>27.5</v>
      </c>
    </row>
    <row r="9">
      <c r="A9" s="4" t="inlineStr">
        <is>
          <t>State</t>
        </is>
      </c>
      <c r="B9" s="8" t="n">
        <v>-18.1</v>
      </c>
      <c r="C9" s="8" t="n">
        <v>-15.5</v>
      </c>
      <c r="D9" s="8" t="n">
        <v>-5.5</v>
      </c>
    </row>
    <row r="10">
      <c r="A10" s="4" t="inlineStr">
        <is>
          <t>Deferred income taxes</t>
        </is>
      </c>
      <c r="B10" s="6" t="n">
        <v>-123</v>
      </c>
      <c r="C10" s="8" t="n">
        <v>-60.7</v>
      </c>
      <c r="D10" s="6" t="n">
        <v>22</v>
      </c>
    </row>
    <row r="11">
      <c r="A11" s="4" t="inlineStr">
        <is>
          <t>Provision for income taxes</t>
        </is>
      </c>
      <c r="B11" s="5" t="n">
        <v>144.7</v>
      </c>
      <c r="C11" s="5" t="n">
        <v>82.40000000000001</v>
      </c>
      <c r="D11" s="5" t="n">
        <v>5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on Earnings Subject to Income Taxes Differs from Statutory Federal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es, rate</t>
        </is>
      </c>
      <c r="B4" s="11" t="n">
        <v>0.21</v>
      </c>
      <c r="C4" s="11" t="n">
        <v>0.21</v>
      </c>
      <c r="D4" s="11" t="n">
        <v>0.21</v>
      </c>
    </row>
    <row r="5">
      <c r="A5" s="4" t="inlineStr">
        <is>
          <t>Federal income taxes at 21%</t>
        </is>
      </c>
      <c r="B5" s="5" t="n">
        <v>102.1</v>
      </c>
      <c r="C5" s="5" t="n">
        <v>69.7</v>
      </c>
      <c r="D5" s="5" t="n">
        <v>44.9</v>
      </c>
    </row>
    <row r="6">
      <c r="A6" s="4" t="inlineStr">
        <is>
          <t>State income tax, net of federal benefit</t>
        </is>
      </c>
      <c r="B6" s="8" t="n">
        <v>34.6</v>
      </c>
      <c r="C6" s="8" t="n">
        <v>17.5</v>
      </c>
      <c r="D6" s="8" t="n">
        <v>11.8</v>
      </c>
    </row>
    <row r="7">
      <c r="A7" s="4" t="inlineStr">
        <is>
          <t>Branded prescription drug fee</t>
        </is>
      </c>
      <c r="B7" s="8" t="n">
        <v>7.5</v>
      </c>
      <c r="C7" s="8" t="n">
        <v>8.699999999999999</v>
      </c>
      <c r="D7" s="8" t="n">
        <v>6.5</v>
      </c>
    </row>
    <row r="8">
      <c r="A8" s="4" t="inlineStr">
        <is>
          <t>Loss on extinguishment of convertible senior notes</t>
        </is>
      </c>
      <c r="B8" s="8" t="n">
        <v>29.1</v>
      </c>
      <c r="C8" s="6" t="n">
        <v>0</v>
      </c>
      <c r="D8" s="6" t="n">
        <v>12</v>
      </c>
    </row>
    <row r="9">
      <c r="A9" s="4" t="inlineStr">
        <is>
          <t>Stock-based compensation expense</t>
        </is>
      </c>
      <c r="B9" s="8" t="n">
        <v>-20.4</v>
      </c>
      <c r="C9" s="8" t="n">
        <v>-3.9</v>
      </c>
      <c r="D9" s="8" t="n">
        <v>-2.5</v>
      </c>
    </row>
    <row r="10">
      <c r="A10" s="4" t="inlineStr">
        <is>
          <t>Officer compensation</t>
        </is>
      </c>
      <c r="B10" s="8" t="n">
        <v>3.3</v>
      </c>
      <c r="C10" s="8" t="n">
        <v>9.6</v>
      </c>
      <c r="D10" s="8" t="n">
        <v>9.199999999999999</v>
      </c>
    </row>
    <row r="11">
      <c r="A11" s="4" t="inlineStr">
        <is>
          <t>Foreign rate differential</t>
        </is>
      </c>
      <c r="B11" s="8" t="n">
        <v>7.2</v>
      </c>
      <c r="C11" s="8" t="n">
        <v>3.4</v>
      </c>
      <c r="D11" s="8" t="n">
        <v>-0.2</v>
      </c>
    </row>
    <row r="12">
      <c r="A12" s="4" t="inlineStr">
        <is>
          <t>Change in tax rate</t>
        </is>
      </c>
      <c r="B12" s="8" t="n">
        <v>-0.6</v>
      </c>
      <c r="C12" s="8" t="n">
        <v>-5.5</v>
      </c>
      <c r="D12" s="8" t="n">
        <v>-1.1</v>
      </c>
    </row>
    <row r="13">
      <c r="A13" s="4" t="inlineStr">
        <is>
          <t>Research credits</t>
        </is>
      </c>
      <c r="B13" s="8" t="n">
        <v>-49.2</v>
      </c>
      <c r="C13" s="8" t="n">
        <v>-42.2</v>
      </c>
      <c r="D13" s="8" t="n">
        <v>-29.9</v>
      </c>
    </row>
    <row r="14">
      <c r="A14" s="4" t="inlineStr">
        <is>
          <t>Change in valuation allowance</t>
        </is>
      </c>
      <c r="B14" s="8" t="n">
        <v>23.9</v>
      </c>
      <c r="C14" s="6" t="n">
        <v>22</v>
      </c>
      <c r="D14" s="8" t="n">
        <v>7.4</v>
      </c>
    </row>
    <row r="15">
      <c r="A15" s="4" t="inlineStr">
        <is>
          <t>Other</t>
        </is>
      </c>
      <c r="B15" s="8" t="n">
        <v>7.2</v>
      </c>
      <c r="C15" s="8" t="n">
        <v>3.1</v>
      </c>
      <c r="D15" s="8" t="n">
        <v>1.3</v>
      </c>
    </row>
    <row r="16">
      <c r="A16" s="4" t="inlineStr">
        <is>
          <t>Provision for income taxes</t>
        </is>
      </c>
      <c r="B16" s="5" t="n">
        <v>144.7</v>
      </c>
      <c r="C16" s="5" t="n">
        <v>82.40000000000001</v>
      </c>
      <c r="D16" s="5" t="n">
        <v>5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t>
        </is>
      </c>
      <c r="B3" s="5" t="n">
        <v>50.5</v>
      </c>
      <c r="C3" s="5" t="n">
        <v>36.5</v>
      </c>
    </row>
    <row r="4">
      <c r="A4" s="4" t="inlineStr">
        <is>
          <t>Research and development credits</t>
        </is>
      </c>
      <c r="B4" s="8" t="n">
        <v>62.8</v>
      </c>
      <c r="C4" s="8" t="n">
        <v>55.3</v>
      </c>
    </row>
    <row r="5">
      <c r="A5" s="4" t="inlineStr">
        <is>
          <t>Capitalized research and development</t>
        </is>
      </c>
      <c r="B5" s="8" t="n">
        <v>255.7</v>
      </c>
      <c r="C5" s="8" t="n">
        <v>178.7</v>
      </c>
    </row>
    <row r="6">
      <c r="A6" s="4" t="inlineStr">
        <is>
          <t>Stock-based compensation expense</t>
        </is>
      </c>
      <c r="B6" s="8" t="n">
        <v>61.4</v>
      </c>
      <c r="C6" s="8" t="n">
        <v>52.7</v>
      </c>
    </row>
    <row r="7">
      <c r="A7" s="4" t="inlineStr">
        <is>
          <t>Operating lease assets</t>
        </is>
      </c>
      <c r="B7" s="8" t="n">
        <v>122.7</v>
      </c>
      <c r="C7" s="6" t="n">
        <v>72</v>
      </c>
    </row>
    <row r="8">
      <c r="A8" s="4" t="inlineStr">
        <is>
          <t>Intangible assets</t>
        </is>
      </c>
      <c r="B8" s="8" t="n">
        <v>121.4</v>
      </c>
      <c r="C8" s="6" t="n">
        <v>110</v>
      </c>
    </row>
    <row r="9">
      <c r="A9" s="4" t="inlineStr">
        <is>
          <t>Other</t>
        </is>
      </c>
      <c r="B9" s="8" t="n">
        <v>51.7</v>
      </c>
      <c r="C9" s="8" t="n">
        <v>37.2</v>
      </c>
    </row>
    <row r="10">
      <c r="A10" s="4" t="inlineStr">
        <is>
          <t>Total deferred tax assets</t>
        </is>
      </c>
      <c r="B10" s="8" t="n">
        <v>726.2</v>
      </c>
      <c r="C10" s="8" t="n">
        <v>542.4</v>
      </c>
    </row>
    <row r="11">
      <c r="A11" s="3" t="inlineStr">
        <is>
          <t>Deferred tax liabilities:</t>
        </is>
      </c>
      <c r="B11" s="4" t="inlineStr">
        <is>
          <t xml:space="preserve"> </t>
        </is>
      </c>
      <c r="C11" s="4" t="inlineStr">
        <is>
          <t xml:space="preserve"> </t>
        </is>
      </c>
    </row>
    <row r="12">
      <c r="A12" s="4" t="inlineStr">
        <is>
          <t>Operating lease liabilities</t>
        </is>
      </c>
      <c r="B12" s="8" t="n">
        <v>-112.8</v>
      </c>
      <c r="C12" s="8" t="n">
        <v>-66.3</v>
      </c>
    </row>
    <row r="13">
      <c r="A13" s="4" t="inlineStr">
        <is>
          <t>Other</t>
        </is>
      </c>
      <c r="B13" s="8" t="n">
        <v>-15.5</v>
      </c>
      <c r="C13" s="8" t="n">
        <v>-24.6</v>
      </c>
    </row>
    <row r="14">
      <c r="A14" s="4" t="inlineStr">
        <is>
          <t>Total deferred tax liabilities</t>
        </is>
      </c>
      <c r="B14" s="8" t="n">
        <v>-128.3</v>
      </c>
      <c r="C14" s="8" t="n">
        <v>-90.90000000000001</v>
      </c>
    </row>
    <row r="15">
      <c r="A15" s="4" t="inlineStr">
        <is>
          <t>Net of deferred tax assets and liabilities</t>
        </is>
      </c>
      <c r="B15" s="8" t="n">
        <v>597.9</v>
      </c>
      <c r="C15" s="8" t="n">
        <v>451.5</v>
      </c>
    </row>
    <row r="16">
      <c r="A16" s="4" t="inlineStr">
        <is>
          <t>Valuation allowance</t>
        </is>
      </c>
      <c r="B16" s="8" t="n">
        <v>-112.2</v>
      </c>
      <c r="C16" s="8" t="n">
        <v>-88.90000000000001</v>
      </c>
    </row>
    <row r="17">
      <c r="A17" s="4" t="inlineStr">
        <is>
          <t>Net deferred tax assets</t>
        </is>
      </c>
      <c r="B17" s="5" t="n">
        <v>485.7</v>
      </c>
      <c r="C17" s="5" t="n">
        <v>36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7" customWidth="1" min="1" max="1"/>
    <col width="13" customWidth="1" min="2" max="2"/>
    <col width="50" customWidth="1" min="3" max="3"/>
    <col width="13" customWidth="1" min="4" max="4"/>
    <col width="27" customWidth="1" min="5" max="5"/>
    <col width="77" customWidth="1" min="6" max="6"/>
    <col width="46" customWidth="1" min="7" max="7"/>
    <col width="40" customWidth="1" min="8" max="8"/>
    <col width="80"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Income (Loss)</t>
        </is>
      </c>
      <c r="H1" s="2" t="inlineStr">
        <is>
          <t>Retained Earnings (Accumulated Deficit)</t>
        </is>
      </c>
      <c r="I1" s="2" t="inlineStr">
        <is>
          <t>Retained Earnings (Accumulated Deficit) Cumulative Effect, Period of Adoption, Adjustment</t>
        </is>
      </c>
    </row>
    <row r="2">
      <c r="A2" s="4" t="inlineStr">
        <is>
          <t>Beginning balance (in shares) at Dec. 31, 2021</t>
        </is>
      </c>
      <c r="B2" s="4" t="inlineStr">
        <is>
          <t xml:space="preserve"> </t>
        </is>
      </c>
      <c r="C2" s="4" t="inlineStr">
        <is>
          <t xml:space="preserve"> </t>
        </is>
      </c>
      <c r="D2" s="6" t="n">
        <v>949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1374</v>
      </c>
      <c r="C3" s="5" t="n">
        <v>-32.3</v>
      </c>
      <c r="D3" s="5" t="n">
        <v>0.1</v>
      </c>
      <c r="E3" s="5" t="n">
        <v>2011.4</v>
      </c>
      <c r="F3" s="5" t="n">
        <v>-106.8</v>
      </c>
      <c r="G3" s="5" t="n">
        <v>-1.7</v>
      </c>
      <c r="H3" s="5" t="n">
        <v>-635.8</v>
      </c>
      <c r="I3" s="5" t="n">
        <v>74.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154.5</v>
      </c>
      <c r="C5" s="4" t="inlineStr">
        <is>
          <t xml:space="preserve"> </t>
        </is>
      </c>
      <c r="D5" s="4" t="inlineStr">
        <is>
          <t xml:space="preserve"> </t>
        </is>
      </c>
      <c r="E5" s="4" t="inlineStr">
        <is>
          <t xml:space="preserve"> </t>
        </is>
      </c>
      <c r="F5" s="4" t="inlineStr">
        <is>
          <t xml:space="preserve"> </t>
        </is>
      </c>
      <c r="G5" s="4" t="inlineStr">
        <is>
          <t xml:space="preserve"> </t>
        </is>
      </c>
      <c r="H5" s="8" t="n">
        <v>154.5</v>
      </c>
      <c r="I5" s="4" t="inlineStr">
        <is>
          <t xml:space="preserve"> </t>
        </is>
      </c>
    </row>
    <row r="6">
      <c r="A6" s="4" t="inlineStr">
        <is>
          <t>Other comprehensive (loss) income, net of tax</t>
        </is>
      </c>
      <c r="B6" s="8" t="n">
        <v>-6.2</v>
      </c>
      <c r="C6" s="4" t="inlineStr">
        <is>
          <t xml:space="preserve"> </t>
        </is>
      </c>
      <c r="D6" s="4" t="inlineStr">
        <is>
          <t xml:space="preserve"> </t>
        </is>
      </c>
      <c r="E6" s="4" t="inlineStr">
        <is>
          <t xml:space="preserve"> </t>
        </is>
      </c>
      <c r="F6" s="4" t="inlineStr">
        <is>
          <t xml:space="preserve"> </t>
        </is>
      </c>
      <c r="G6" s="8" t="n">
        <v>-6.2</v>
      </c>
      <c r="H6" s="4" t="inlineStr">
        <is>
          <t xml:space="preserve"> </t>
        </is>
      </c>
      <c r="I6" s="4" t="inlineStr">
        <is>
          <t xml:space="preserve"> </t>
        </is>
      </c>
    </row>
    <row r="7">
      <c r="A7" s="4" t="inlineStr">
        <is>
          <t>Stock-based compensation expense</t>
        </is>
      </c>
      <c r="B7" s="8" t="n">
        <v>173.1</v>
      </c>
      <c r="C7" s="4" t="inlineStr">
        <is>
          <t xml:space="preserve"> </t>
        </is>
      </c>
      <c r="D7" s="4" t="inlineStr">
        <is>
          <t xml:space="preserve"> </t>
        </is>
      </c>
      <c r="E7" s="8" t="n">
        <v>173.1</v>
      </c>
      <c r="F7" s="4" t="inlineStr">
        <is>
          <t xml:space="preserve"> </t>
        </is>
      </c>
      <c r="G7" s="4" t="inlineStr">
        <is>
          <t xml:space="preserve"> </t>
        </is>
      </c>
      <c r="H7" s="4" t="inlineStr">
        <is>
          <t xml:space="preserve"> </t>
        </is>
      </c>
      <c r="I7" s="4" t="inlineStr">
        <is>
          <t xml:space="preserve"> </t>
        </is>
      </c>
    </row>
    <row r="8">
      <c r="A8" s="4" t="inlineStr">
        <is>
          <t>Issuances of common stock under stock plans (in shares)</t>
        </is>
      </c>
      <c r="B8" s="4" t="inlineStr">
        <is>
          <t xml:space="preserve"> </t>
        </is>
      </c>
      <c r="C8" s="4" t="inlineStr">
        <is>
          <t xml:space="preserve"> </t>
        </is>
      </c>
      <c r="D8" s="6" t="n">
        <v>16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s of common stock under stock plans</t>
        </is>
      </c>
      <c r="B9" s="8" t="n">
        <v>44.7</v>
      </c>
      <c r="C9" s="4" t="inlineStr">
        <is>
          <t xml:space="preserve"> </t>
        </is>
      </c>
      <c r="D9" s="4" t="inlineStr">
        <is>
          <t xml:space="preserve"> </t>
        </is>
      </c>
      <c r="E9" s="8" t="n">
        <v>44.7</v>
      </c>
      <c r="F9" s="4" t="inlineStr">
        <is>
          <t xml:space="preserve"> </t>
        </is>
      </c>
      <c r="G9" s="4" t="inlineStr">
        <is>
          <t xml:space="preserve"> </t>
        </is>
      </c>
      <c r="H9" s="4" t="inlineStr">
        <is>
          <t xml:space="preserve"> </t>
        </is>
      </c>
      <c r="I9" s="4" t="inlineStr">
        <is>
          <t xml:space="preserve"> </t>
        </is>
      </c>
    </row>
    <row r="10">
      <c r="A10" s="4" t="inlineStr">
        <is>
          <t>Ending balance (in shares) at Dec. 31, 2022</t>
        </is>
      </c>
      <c r="B10" s="4" t="inlineStr">
        <is>
          <t xml:space="preserve"> </t>
        </is>
      </c>
      <c r="C10" s="4" t="inlineStr">
        <is>
          <t xml:space="preserve"> </t>
        </is>
      </c>
      <c r="D10" s="6" t="n">
        <v>96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Dec. 31, 2022</t>
        </is>
      </c>
      <c r="B11" s="8" t="n">
        <v>1707.8</v>
      </c>
      <c r="C11" s="4" t="inlineStr">
        <is>
          <t xml:space="preserve"> </t>
        </is>
      </c>
      <c r="D11" s="5" t="n">
        <v>0.1</v>
      </c>
      <c r="E11" s="8" t="n">
        <v>2122.4</v>
      </c>
      <c r="F11" s="4" t="inlineStr">
        <is>
          <t xml:space="preserve"> </t>
        </is>
      </c>
      <c r="G11" s="8" t="n">
        <v>-7.9</v>
      </c>
      <c r="H11" s="8" t="n">
        <v>-406.8</v>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8" t="n">
        <v>249.7</v>
      </c>
      <c r="C13" s="4" t="inlineStr">
        <is>
          <t xml:space="preserve"> </t>
        </is>
      </c>
      <c r="D13" s="4" t="inlineStr">
        <is>
          <t xml:space="preserve"> </t>
        </is>
      </c>
      <c r="E13" s="4" t="inlineStr">
        <is>
          <t xml:space="preserve"> </t>
        </is>
      </c>
      <c r="F13" s="4" t="inlineStr">
        <is>
          <t xml:space="preserve"> </t>
        </is>
      </c>
      <c r="G13" s="4" t="inlineStr">
        <is>
          <t xml:space="preserve"> </t>
        </is>
      </c>
      <c r="H13" s="8" t="n">
        <v>249.7</v>
      </c>
      <c r="I13" s="4" t="inlineStr">
        <is>
          <t xml:space="preserve"> </t>
        </is>
      </c>
    </row>
    <row r="14">
      <c r="A14" s="4" t="inlineStr">
        <is>
          <t>Other comprehensive (loss) income, net of tax</t>
        </is>
      </c>
      <c r="B14" s="8" t="n">
        <v>14.9</v>
      </c>
      <c r="C14" s="4" t="inlineStr">
        <is>
          <t xml:space="preserve"> </t>
        </is>
      </c>
      <c r="D14" s="4" t="inlineStr">
        <is>
          <t xml:space="preserve"> </t>
        </is>
      </c>
      <c r="E14" s="4" t="inlineStr">
        <is>
          <t xml:space="preserve"> </t>
        </is>
      </c>
      <c r="F14" s="4" t="inlineStr">
        <is>
          <t xml:space="preserve"> </t>
        </is>
      </c>
      <c r="G14" s="8" t="n">
        <v>14.9</v>
      </c>
      <c r="H14" s="4" t="inlineStr">
        <is>
          <t xml:space="preserve"> </t>
        </is>
      </c>
      <c r="I14" s="4" t="inlineStr">
        <is>
          <t xml:space="preserve"> </t>
        </is>
      </c>
    </row>
    <row r="15">
      <c r="A15" s="4" t="inlineStr">
        <is>
          <t>Stock-based compensation expense</t>
        </is>
      </c>
      <c r="B15" s="8" t="n">
        <v>194.3</v>
      </c>
      <c r="C15" s="4" t="inlineStr">
        <is>
          <t xml:space="preserve"> </t>
        </is>
      </c>
      <c r="D15" s="4" t="inlineStr">
        <is>
          <t xml:space="preserve"> </t>
        </is>
      </c>
      <c r="E15" s="8" t="n">
        <v>194.3</v>
      </c>
      <c r="F15" s="4" t="inlineStr">
        <is>
          <t xml:space="preserve"> </t>
        </is>
      </c>
      <c r="G15" s="4" t="inlineStr">
        <is>
          <t xml:space="preserve"> </t>
        </is>
      </c>
      <c r="H15" s="4" t="inlineStr">
        <is>
          <t xml:space="preserve"> </t>
        </is>
      </c>
      <c r="I15" s="4" t="inlineStr">
        <is>
          <t xml:space="preserve"> </t>
        </is>
      </c>
    </row>
    <row r="16">
      <c r="A16" s="4" t="inlineStr">
        <is>
          <t>Issuances of common stock under stock plans (in shares)</t>
        </is>
      </c>
      <c r="B16" s="4" t="inlineStr">
        <is>
          <t xml:space="preserve"> </t>
        </is>
      </c>
      <c r="C16" s="4" t="inlineStr">
        <is>
          <t xml:space="preserve"> </t>
        </is>
      </c>
      <c r="D16" s="6" t="n">
        <v>22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s of common stock under stock plans</t>
        </is>
      </c>
      <c r="B17" s="8" t="n">
        <v>65.3</v>
      </c>
      <c r="C17" s="4" t="inlineStr">
        <is>
          <t xml:space="preserve"> </t>
        </is>
      </c>
      <c r="D17" s="4" t="inlineStr">
        <is>
          <t xml:space="preserve"> </t>
        </is>
      </c>
      <c r="E17" s="8" t="n">
        <v>65.3</v>
      </c>
      <c r="F17" s="4" t="inlineStr">
        <is>
          <t xml:space="preserve"> </t>
        </is>
      </c>
      <c r="G17" s="4" t="inlineStr">
        <is>
          <t xml:space="preserve"> </t>
        </is>
      </c>
      <c r="H17" s="4" t="inlineStr">
        <is>
          <t xml:space="preserve"> </t>
        </is>
      </c>
      <c r="I17" s="4" t="inlineStr">
        <is>
          <t xml:space="preserve"> </t>
        </is>
      </c>
    </row>
    <row r="18">
      <c r="A18" s="4" t="inlineStr">
        <is>
          <t>Ending balance (in shares) at Dec. 31, 2023</t>
        </is>
      </c>
      <c r="B18" s="4" t="inlineStr">
        <is>
          <t xml:space="preserve"> </t>
        </is>
      </c>
      <c r="C18" s="4" t="inlineStr">
        <is>
          <t xml:space="preserve"> </t>
        </is>
      </c>
      <c r="D18" s="6" t="n">
        <v>987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3</t>
        </is>
      </c>
      <c r="B19" s="6" t="n">
        <v>2232</v>
      </c>
      <c r="C19" s="4" t="inlineStr">
        <is>
          <t xml:space="preserve"> </t>
        </is>
      </c>
      <c r="D19" s="5" t="n">
        <v>0.1</v>
      </c>
      <c r="E19" s="6" t="n">
        <v>2382</v>
      </c>
      <c r="F19" s="4" t="inlineStr">
        <is>
          <t xml:space="preserve"> </t>
        </is>
      </c>
      <c r="G19" s="6" t="n">
        <v>7</v>
      </c>
      <c r="H19" s="8" t="n">
        <v>-157.1</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8" t="n">
        <v>341.3</v>
      </c>
      <c r="C21" s="4" t="inlineStr">
        <is>
          <t xml:space="preserve"> </t>
        </is>
      </c>
      <c r="D21" s="4" t="inlineStr">
        <is>
          <t xml:space="preserve"> </t>
        </is>
      </c>
      <c r="E21" s="4" t="inlineStr">
        <is>
          <t xml:space="preserve"> </t>
        </is>
      </c>
      <c r="F21" s="4" t="inlineStr">
        <is>
          <t xml:space="preserve"> </t>
        </is>
      </c>
      <c r="G21" s="4" t="inlineStr">
        <is>
          <t xml:space="preserve"> </t>
        </is>
      </c>
      <c r="H21" s="8" t="n">
        <v>341.3</v>
      </c>
      <c r="I21" s="4" t="inlineStr">
        <is>
          <t xml:space="preserve"> </t>
        </is>
      </c>
    </row>
    <row r="22">
      <c r="A22" s="4" t="inlineStr">
        <is>
          <t>Other comprehensive (loss) income, net of tax</t>
        </is>
      </c>
      <c r="B22" s="8" t="n">
        <v>-1.2</v>
      </c>
      <c r="C22" s="4" t="inlineStr">
        <is>
          <t xml:space="preserve"> </t>
        </is>
      </c>
      <c r="D22" s="4" t="inlineStr">
        <is>
          <t xml:space="preserve"> </t>
        </is>
      </c>
      <c r="E22" s="4" t="inlineStr">
        <is>
          <t xml:space="preserve"> </t>
        </is>
      </c>
      <c r="F22" s="4" t="inlineStr">
        <is>
          <t xml:space="preserve"> </t>
        </is>
      </c>
      <c r="G22" s="8" t="n">
        <v>-1.2</v>
      </c>
      <c r="H22" s="4" t="inlineStr">
        <is>
          <t xml:space="preserve"> </t>
        </is>
      </c>
      <c r="I22" s="4" t="inlineStr">
        <is>
          <t xml:space="preserve"> </t>
        </is>
      </c>
    </row>
    <row r="23">
      <c r="A23" s="4" t="inlineStr">
        <is>
          <t>Stock-based compensation expense</t>
        </is>
      </c>
      <c r="B23" s="8" t="n">
        <v>195.5</v>
      </c>
      <c r="C23" s="4" t="inlineStr">
        <is>
          <t xml:space="preserve"> </t>
        </is>
      </c>
      <c r="D23" s="4" t="inlineStr">
        <is>
          <t xml:space="preserve"> </t>
        </is>
      </c>
      <c r="E23" s="8" t="n">
        <v>195.5</v>
      </c>
      <c r="F23" s="4" t="inlineStr">
        <is>
          <t xml:space="preserve"> </t>
        </is>
      </c>
      <c r="G23" s="4" t="inlineStr">
        <is>
          <t xml:space="preserve"> </t>
        </is>
      </c>
      <c r="H23" s="4" t="inlineStr">
        <is>
          <t xml:space="preserve"> </t>
        </is>
      </c>
      <c r="I23" s="4" t="inlineStr">
        <is>
          <t xml:space="preserve"> </t>
        </is>
      </c>
    </row>
    <row r="24">
      <c r="A24" s="4" t="inlineStr">
        <is>
          <t>Issuances of common stock under stock plans (in shares)</t>
        </is>
      </c>
      <c r="B24" s="4" t="inlineStr">
        <is>
          <t xml:space="preserve"> </t>
        </is>
      </c>
      <c r="C24" s="4" t="inlineStr">
        <is>
          <t xml:space="preserve"> </t>
        </is>
      </c>
      <c r="D24" s="6" t="n">
        <v>27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s of common stock under stock plans</t>
        </is>
      </c>
      <c r="B25" s="8" t="n">
        <v>122.1</v>
      </c>
      <c r="C25" s="4" t="inlineStr">
        <is>
          <t xml:space="preserve"> </t>
        </is>
      </c>
      <c r="D25" s="4" t="inlineStr">
        <is>
          <t xml:space="preserve"> </t>
        </is>
      </c>
      <c r="E25" s="8" t="n">
        <v>122.1</v>
      </c>
      <c r="F25" s="4" t="inlineStr">
        <is>
          <t xml:space="preserve"> </t>
        </is>
      </c>
      <c r="G25" s="4" t="inlineStr">
        <is>
          <t xml:space="preserve"> </t>
        </is>
      </c>
      <c r="H25" s="4" t="inlineStr">
        <is>
          <t xml:space="preserve"> </t>
        </is>
      </c>
      <c r="I25" s="4" t="inlineStr">
        <is>
          <t xml:space="preserve"> </t>
        </is>
      </c>
    </row>
    <row r="26">
      <c r="A26" s="4" t="inlineStr">
        <is>
          <t>Repurchases of common stock under accelerated buyback agreements (in shares)</t>
        </is>
      </c>
      <c r="B26" s="4" t="inlineStr">
        <is>
          <t xml:space="preserve"> </t>
        </is>
      </c>
      <c r="C26" s="4" t="inlineStr">
        <is>
          <t xml:space="preserve"> </t>
        </is>
      </c>
      <c r="D26" s="6" t="n">
        <v>-2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s of common stock under accelerated buyback agreements</t>
        </is>
      </c>
      <c r="B27" s="6" t="n">
        <v>-300</v>
      </c>
      <c r="C27" s="4" t="inlineStr">
        <is>
          <t xml:space="preserve"> </t>
        </is>
      </c>
      <c r="D27" s="4" t="inlineStr">
        <is>
          <t xml:space="preserve"> </t>
        </is>
      </c>
      <c r="E27" s="6" t="n">
        <v>-145</v>
      </c>
      <c r="F27" s="4" t="inlineStr">
        <is>
          <t xml:space="preserve"> </t>
        </is>
      </c>
      <c r="G27" s="4" t="inlineStr">
        <is>
          <t xml:space="preserve"> </t>
        </is>
      </c>
      <c r="H27" s="6" t="n">
        <v>-155</v>
      </c>
      <c r="I27" s="4" t="inlineStr">
        <is>
          <t xml:space="preserve"> </t>
        </is>
      </c>
    </row>
    <row r="28">
      <c r="A28" s="4" t="inlineStr">
        <is>
          <t>Ending balance (in shares) at Dec. 31, 2024</t>
        </is>
      </c>
      <c r="B28" s="4" t="inlineStr">
        <is>
          <t xml:space="preserve"> </t>
        </is>
      </c>
      <c r="C28" s="4" t="inlineStr">
        <is>
          <t xml:space="preserve"> </t>
        </is>
      </c>
      <c r="D28" s="6" t="n">
        <v>994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Dec. 31, 2024</t>
        </is>
      </c>
      <c r="B29" s="5" t="n">
        <v>2589.7</v>
      </c>
      <c r="C29" s="4" t="inlineStr">
        <is>
          <t xml:space="preserve"> </t>
        </is>
      </c>
      <c r="D29" s="5" t="n">
        <v>0.1</v>
      </c>
      <c r="E29" s="5" t="n">
        <v>2554.6</v>
      </c>
      <c r="F29" s="4" t="inlineStr">
        <is>
          <t xml:space="preserve"> </t>
        </is>
      </c>
      <c r="G29" s="5" t="n">
        <v>5.8</v>
      </c>
      <c r="H29" s="5" t="n">
        <v>29.2</v>
      </c>
      <c r="I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Additional Information (Details) - USD ($)</t>
        </is>
      </c>
      <c r="B1" s="2" t="inlineStr">
        <is>
          <t>Dec. 31, 2024</t>
        </is>
      </c>
      <c r="C1" s="2" t="inlineStr">
        <is>
          <t>Dec. 31, 2023</t>
        </is>
      </c>
    </row>
    <row r="2">
      <c r="A2" s="3" t="inlineStr">
        <is>
          <t>Income Taxes [Line Items]</t>
        </is>
      </c>
      <c r="B2" s="4" t="inlineStr">
        <is>
          <t xml:space="preserve"> </t>
        </is>
      </c>
      <c r="C2" s="4" t="inlineStr">
        <is>
          <t xml:space="preserve"> </t>
        </is>
      </c>
    </row>
    <row r="3">
      <c r="A3" s="4" t="inlineStr">
        <is>
          <t>Deferred tax assets, valuation allowance</t>
        </is>
      </c>
      <c r="B3" s="7" t="n">
        <v>112200000</v>
      </c>
      <c r="C3" s="7" t="n">
        <v>88900000</v>
      </c>
    </row>
    <row r="4">
      <c r="A4" s="4" t="inlineStr">
        <is>
          <t>Deferred tax assets</t>
        </is>
      </c>
      <c r="B4" s="6" t="n">
        <v>485700000</v>
      </c>
      <c r="C4" s="6" t="n">
        <v>362600000</v>
      </c>
    </row>
    <row r="5">
      <c r="A5" s="4" t="inlineStr">
        <is>
          <t>Research and development tax credit carryforwards</t>
        </is>
      </c>
      <c r="B5" s="6" t="n">
        <v>62800000</v>
      </c>
      <c r="C5" s="6" t="n">
        <v>55300000</v>
      </c>
    </row>
    <row r="6">
      <c r="A6" s="4" t="inlineStr">
        <is>
          <t>Interest accrued</t>
        </is>
      </c>
      <c r="B6" s="6" t="n">
        <v>10900000</v>
      </c>
      <c r="C6" s="6" t="n">
        <v>3100000</v>
      </c>
    </row>
    <row r="7">
      <c r="A7" s="4" t="inlineStr">
        <is>
          <t>Penalties accrued</t>
        </is>
      </c>
      <c r="B7" s="6" t="n">
        <v>2200000</v>
      </c>
      <c r="C7" s="7" t="n">
        <v>2200000</v>
      </c>
    </row>
    <row r="8">
      <c r="A8" s="4" t="inlineStr">
        <is>
          <t>Unrecognized tax benefits that would affect effective tax rate</t>
        </is>
      </c>
      <c r="B8" s="6" t="n">
        <v>141900000</v>
      </c>
      <c r="C8" s="4" t="inlineStr">
        <is>
          <t xml:space="preserve"> </t>
        </is>
      </c>
    </row>
    <row r="9">
      <c r="A9" s="4" t="inlineStr">
        <is>
          <t>State and Local Jurisdiction</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Operating loss carryforwards</t>
        </is>
      </c>
      <c r="B11" s="6" t="n">
        <v>279500000</v>
      </c>
      <c r="C11" s="4" t="inlineStr">
        <is>
          <t xml:space="preserve"> </t>
        </is>
      </c>
    </row>
    <row r="12">
      <c r="A12" s="4" t="inlineStr">
        <is>
          <t>Research and development tax credit carryforwards</t>
        </is>
      </c>
      <c r="B12" s="6" t="n">
        <v>97100000</v>
      </c>
      <c r="C12" s="4" t="inlineStr">
        <is>
          <t xml:space="preserve"> </t>
        </is>
      </c>
    </row>
    <row r="13">
      <c r="A13" s="4" t="inlineStr">
        <is>
          <t>Foreign Tax Jurisdiction</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forwards</t>
        </is>
      </c>
      <c r="B15" s="6" t="n">
        <v>237500000</v>
      </c>
      <c r="C15" s="4" t="inlineStr">
        <is>
          <t xml:space="preserve"> </t>
        </is>
      </c>
    </row>
    <row r="16">
      <c r="A16" s="4" t="inlineStr">
        <is>
          <t>Federal Tax Authority</t>
        </is>
      </c>
      <c r="B16" s="4" t="inlineStr">
        <is>
          <t xml:space="preserve"> </t>
        </is>
      </c>
      <c r="C16" s="4" t="inlineStr">
        <is>
          <t xml:space="preserve"> </t>
        </is>
      </c>
    </row>
    <row r="17">
      <c r="A17" s="3" t="inlineStr">
        <is>
          <t>Income Taxes [Line Items]</t>
        </is>
      </c>
      <c r="B17" s="4" t="inlineStr">
        <is>
          <t xml:space="preserve"> </t>
        </is>
      </c>
      <c r="C17" s="4" t="inlineStr">
        <is>
          <t xml:space="preserve"> </t>
        </is>
      </c>
    </row>
    <row r="18">
      <c r="A18" s="4" t="inlineStr">
        <is>
          <t>Operating loss carryforwards</t>
        </is>
      </c>
      <c r="B18" s="7" t="n">
        <v>0</v>
      </c>
      <c r="C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7" t="n">
        <v>121</v>
      </c>
      <c r="C4" s="5" t="n">
        <v>84.5</v>
      </c>
      <c r="D4" s="5" t="n">
        <v>64.59999999999999</v>
      </c>
    </row>
    <row r="5">
      <c r="A5" s="4" t="inlineStr">
        <is>
          <t>Increase related to prior year tax positions</t>
        </is>
      </c>
      <c r="B5" s="6" t="n">
        <v>4</v>
      </c>
      <c r="C5" s="8" t="n">
        <v>3.4</v>
      </c>
      <c r="D5" s="8" t="n">
        <v>4.7</v>
      </c>
    </row>
    <row r="6">
      <c r="A6" s="4" t="inlineStr">
        <is>
          <t>Increase related to current year tax positions</t>
        </is>
      </c>
      <c r="B6" s="8" t="n">
        <v>54.8</v>
      </c>
      <c r="C6" s="8" t="n">
        <v>36.7</v>
      </c>
      <c r="D6" s="8" t="n">
        <v>15.2</v>
      </c>
    </row>
    <row r="7">
      <c r="A7" s="4" t="inlineStr">
        <is>
          <t>Decrease related to prior year tax positions</t>
        </is>
      </c>
      <c r="B7" s="6" t="n">
        <v>0</v>
      </c>
      <c r="C7" s="8" t="n">
        <v>-3.6</v>
      </c>
      <c r="D7" s="6" t="n">
        <v>0</v>
      </c>
    </row>
    <row r="8">
      <c r="A8" s="4" t="inlineStr">
        <is>
          <t>Balance at December 31</t>
        </is>
      </c>
      <c r="B8" s="5" t="n">
        <v>179.8</v>
      </c>
      <c r="C8" s="7" t="n">
        <v>121</v>
      </c>
      <c r="D8" s="5" t="n">
        <v>84.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upplemental Information (Details) - USD ($) $ in Millions</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Operating lease cost</t>
        </is>
      </c>
      <c r="B4" s="5" t="n">
        <v>43.6</v>
      </c>
      <c r="C4" s="5" t="n">
        <v>17.1</v>
      </c>
      <c r="D4" s="5" t="n">
        <v>16.3</v>
      </c>
    </row>
    <row r="5">
      <c r="A5" s="4" t="inlineStr">
        <is>
          <t>Sublease income</t>
        </is>
      </c>
      <c r="B5" s="6" t="n">
        <v>-2</v>
      </c>
      <c r="C5" s="8" t="n">
        <v>-0.7</v>
      </c>
      <c r="D5" s="6" t="n">
        <v>0</v>
      </c>
    </row>
    <row r="6">
      <c r="A6" s="4" t="inlineStr">
        <is>
          <t>Net operating lease cost</t>
        </is>
      </c>
      <c r="B6" s="8" t="n">
        <v>41.6</v>
      </c>
      <c r="C6" s="8" t="n">
        <v>16.4</v>
      </c>
      <c r="D6" s="8" t="n">
        <v>16.3</v>
      </c>
    </row>
    <row r="7">
      <c r="A7" s="4" t="inlineStr">
        <is>
          <t>Cash paid for amounts included in the measurement of operating lease liabilities</t>
        </is>
      </c>
      <c r="B7" s="5" t="n">
        <v>33.1</v>
      </c>
      <c r="C7" s="5" t="n">
        <v>17.9</v>
      </c>
      <c r="D7" s="5" t="n">
        <v>16.9</v>
      </c>
    </row>
    <row r="8">
      <c r="A8" s="4" t="inlineStr">
        <is>
          <t>Weighted average remaining lease term</t>
        </is>
      </c>
      <c r="B8" s="4" t="inlineStr">
        <is>
          <t>10 years 9 months 18 days</t>
        </is>
      </c>
      <c r="C8" s="4" t="inlineStr">
        <is>
          <t>10 years 9 months 18 days</t>
        </is>
      </c>
      <c r="D8" s="4" t="inlineStr">
        <is>
          <t xml:space="preserve"> </t>
        </is>
      </c>
    </row>
    <row r="9">
      <c r="A9" s="4" t="inlineStr">
        <is>
          <t>Weighted average discount rate</t>
        </is>
      </c>
      <c r="B9" s="12" t="n">
        <v>0.049</v>
      </c>
      <c r="C9" s="12" t="n">
        <v>0.051</v>
      </c>
      <c r="D9" s="4" t="inlineStr">
        <is>
          <t xml:space="preserve"> </t>
        </is>
      </c>
    </row>
    <row r="10">
      <c r="A10" s="4" t="inlineStr">
        <is>
          <t>Restricted cash related to letters of credit issued in lieu of cash security deposits</t>
        </is>
      </c>
      <c r="B10" s="7" t="n">
        <v>8</v>
      </c>
      <c r="C10" s="7" t="n">
        <v>8</v>
      </c>
      <c r="D10" s="4" t="inlineStr">
        <is>
          <t xml:space="preserve"> </t>
        </is>
      </c>
    </row>
    <row r="11">
      <c r="A11" s="4" t="inlineStr">
        <is>
          <t>Letter of Credit</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Restricted cash related to letters of credit issued in lieu of cash security deposits</t>
        </is>
      </c>
      <c r="B13" s="5" t="n">
        <v>7.8</v>
      </c>
      <c r="C13" s="5" t="n">
        <v>7.8</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Future Minimum Lease Payments Under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Liability, Current, Statement of Financial Position [Extensible List]</t>
        </is>
      </c>
      <c r="B3" s="4" t="inlineStr">
        <is>
          <t>Other current liabilities</t>
        </is>
      </c>
      <c r="C3" s="4" t="inlineStr">
        <is>
          <t xml:space="preserve"> </t>
        </is>
      </c>
    </row>
    <row r="4">
      <c r="A4" s="3" t="inlineStr">
        <is>
          <t>Operating Leases</t>
        </is>
      </c>
      <c r="B4" s="4" t="inlineStr">
        <is>
          <t xml:space="preserve"> </t>
        </is>
      </c>
      <c r="C4" s="4" t="inlineStr">
        <is>
          <t xml:space="preserve"> </t>
        </is>
      </c>
    </row>
    <row r="5">
      <c r="A5" s="4" t="inlineStr">
        <is>
          <t>Year ending December 31, 2025</t>
        </is>
      </c>
      <c r="B5" s="5" t="n">
        <v>41.8</v>
      </c>
      <c r="C5" s="4" t="inlineStr">
        <is>
          <t xml:space="preserve"> </t>
        </is>
      </c>
    </row>
    <row r="6">
      <c r="A6" s="4" t="inlineStr">
        <is>
          <t>Year ending December 31, 2026</t>
        </is>
      </c>
      <c r="B6" s="8" t="n">
        <v>58.2</v>
      </c>
      <c r="C6" s="4" t="inlineStr">
        <is>
          <t xml:space="preserve"> </t>
        </is>
      </c>
    </row>
    <row r="7">
      <c r="A7" s="4" t="inlineStr">
        <is>
          <t>Year ending December 31, 2027</t>
        </is>
      </c>
      <c r="B7" s="8" t="n">
        <v>59.1</v>
      </c>
      <c r="C7" s="4" t="inlineStr">
        <is>
          <t xml:space="preserve"> </t>
        </is>
      </c>
    </row>
    <row r="8">
      <c r="A8" s="4" t="inlineStr">
        <is>
          <t>Year ending December 31, 2028</t>
        </is>
      </c>
      <c r="B8" s="8" t="n">
        <v>60.6</v>
      </c>
      <c r="C8" s="4" t="inlineStr">
        <is>
          <t xml:space="preserve"> </t>
        </is>
      </c>
    </row>
    <row r="9">
      <c r="A9" s="4" t="inlineStr">
        <is>
          <t>Year ending December 31, 2029</t>
        </is>
      </c>
      <c r="B9" s="8" t="n">
        <v>60.7</v>
      </c>
      <c r="C9" s="4" t="inlineStr">
        <is>
          <t xml:space="preserve"> </t>
        </is>
      </c>
    </row>
    <row r="10">
      <c r="A10" s="4" t="inlineStr">
        <is>
          <t>Thereafter</t>
        </is>
      </c>
      <c r="B10" s="8" t="n">
        <v>373.9</v>
      </c>
      <c r="C10" s="4" t="inlineStr">
        <is>
          <t xml:space="preserve"> </t>
        </is>
      </c>
    </row>
    <row r="11">
      <c r="A11" s="4" t="inlineStr">
        <is>
          <t>Total operating lease payments (sublease income)</t>
        </is>
      </c>
      <c r="B11" s="8" t="n">
        <v>654.3</v>
      </c>
      <c r="C11" s="4" t="inlineStr">
        <is>
          <t xml:space="preserve"> </t>
        </is>
      </c>
    </row>
    <row r="12">
      <c r="A12" s="4" t="inlineStr">
        <is>
          <t>Less accreted interest</t>
        </is>
      </c>
      <c r="B12" s="8" t="n">
        <v>158.6</v>
      </c>
      <c r="C12" s="4" t="inlineStr">
        <is>
          <t xml:space="preserve"> </t>
        </is>
      </c>
    </row>
    <row r="13">
      <c r="A13" s="4" t="inlineStr">
        <is>
          <t>Total operating lease liabilities</t>
        </is>
      </c>
      <c r="B13" s="8" t="n">
        <v>495.7</v>
      </c>
      <c r="C13" s="4" t="inlineStr">
        <is>
          <t xml:space="preserve"> </t>
        </is>
      </c>
    </row>
    <row r="14">
      <c r="A14" s="4" t="inlineStr">
        <is>
          <t>Less current operating lease liabilities included in other current liabilities</t>
        </is>
      </c>
      <c r="B14" s="8" t="n">
        <v>40.6</v>
      </c>
      <c r="C14" s="4" t="inlineStr">
        <is>
          <t xml:space="preserve"> </t>
        </is>
      </c>
    </row>
    <row r="15">
      <c r="A15" s="4" t="inlineStr">
        <is>
          <t>Noncurrent operating lease liabilities</t>
        </is>
      </c>
      <c r="B15" s="8" t="n">
        <v>455.1</v>
      </c>
      <c r="C15" s="5" t="n">
        <v>258.3</v>
      </c>
    </row>
    <row r="16">
      <c r="A16" s="3" t="inlineStr">
        <is>
          <t>Sublease Income</t>
        </is>
      </c>
      <c r="B16" s="4" t="inlineStr">
        <is>
          <t xml:space="preserve"> </t>
        </is>
      </c>
      <c r="C16" s="4" t="inlineStr">
        <is>
          <t xml:space="preserve"> </t>
        </is>
      </c>
    </row>
    <row r="17">
      <c r="A17" s="4" t="inlineStr">
        <is>
          <t>Year ending December 31, 2025</t>
        </is>
      </c>
      <c r="B17" s="8" t="n">
        <v>-3.5</v>
      </c>
      <c r="C17" s="4" t="inlineStr">
        <is>
          <t xml:space="preserve"> </t>
        </is>
      </c>
    </row>
    <row r="18">
      <c r="A18" s="4" t="inlineStr">
        <is>
          <t>Year ending December 31, 2026</t>
        </is>
      </c>
      <c r="B18" s="8" t="n">
        <v>-3.5</v>
      </c>
      <c r="C18" s="4" t="inlineStr">
        <is>
          <t xml:space="preserve"> </t>
        </is>
      </c>
    </row>
    <row r="19">
      <c r="A19" s="4" t="inlineStr">
        <is>
          <t>Year ending December 31, 2027</t>
        </is>
      </c>
      <c r="B19" s="8" t="n">
        <v>-3.5</v>
      </c>
      <c r="C19" s="4" t="inlineStr">
        <is>
          <t xml:space="preserve"> </t>
        </is>
      </c>
    </row>
    <row r="20">
      <c r="A20" s="4" t="inlineStr">
        <is>
          <t>Year ending December 31, 2028</t>
        </is>
      </c>
      <c r="B20" s="8" t="n">
        <v>-3.5</v>
      </c>
      <c r="C20" s="4" t="inlineStr">
        <is>
          <t xml:space="preserve"> </t>
        </is>
      </c>
    </row>
    <row r="21">
      <c r="A21" s="4" t="inlineStr">
        <is>
          <t>Year ending December 31, 2029</t>
        </is>
      </c>
      <c r="B21" s="8" t="n">
        <v>-3.5</v>
      </c>
      <c r="C21" s="4" t="inlineStr">
        <is>
          <t xml:space="preserve"> </t>
        </is>
      </c>
    </row>
    <row r="22">
      <c r="A22" s="4" t="inlineStr">
        <is>
          <t>Thereafter</t>
        </is>
      </c>
      <c r="B22" s="8" t="n">
        <v>-5.3</v>
      </c>
      <c r="C22" s="4" t="inlineStr">
        <is>
          <t xml:space="preserve"> </t>
        </is>
      </c>
    </row>
    <row r="23">
      <c r="A23" s="4" t="inlineStr">
        <is>
          <t>Total operating lease payments (sublease income)</t>
        </is>
      </c>
      <c r="B23" s="5" t="n">
        <v>-22.8</v>
      </c>
      <c r="C2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Leases - Additional Information (Details) - USD ($) $ in Millions</t>
        </is>
      </c>
      <c r="C1" s="2" t="inlineStr">
        <is>
          <t>12 Months Ended</t>
        </is>
      </c>
    </row>
    <row r="2">
      <c r="B2" s="2" t="inlineStr">
        <is>
          <t>Feb. 08, 2022</t>
        </is>
      </c>
      <c r="C2" s="2" t="inlineStr">
        <is>
          <t>Dec. 31, 2024</t>
        </is>
      </c>
      <c r="D2" s="2" t="inlineStr">
        <is>
          <t>Oct. 31, 2024</t>
        </is>
      </c>
      <c r="E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right of use asset</t>
        </is>
      </c>
      <c r="B4" s="4" t="inlineStr">
        <is>
          <t xml:space="preserve"> </t>
        </is>
      </c>
      <c r="C4" s="5" t="n">
        <v>509.4</v>
      </c>
      <c r="D4" s="4" t="inlineStr">
        <is>
          <t xml:space="preserve"> </t>
        </is>
      </c>
      <c r="E4" s="5" t="n">
        <v>276.5</v>
      </c>
    </row>
    <row r="5">
      <c r="A5" s="4" t="inlineStr">
        <is>
          <t>Operating lease, liability</t>
        </is>
      </c>
      <c r="B5" s="4" t="inlineStr">
        <is>
          <t xml:space="preserve"> </t>
        </is>
      </c>
      <c r="C5" s="8" t="n">
        <v>495.7</v>
      </c>
      <c r="D5" s="4" t="inlineStr">
        <is>
          <t xml:space="preserve"> </t>
        </is>
      </c>
      <c r="E5" s="4" t="inlineStr">
        <is>
          <t xml:space="preserve"> </t>
        </is>
      </c>
    </row>
    <row r="6">
      <c r="A6" s="4" t="inlineStr">
        <is>
          <t>Building</t>
        </is>
      </c>
      <c r="B6" s="4" t="inlineStr">
        <is>
          <t xml:space="preserve"> </t>
        </is>
      </c>
      <c r="C6" s="4" t="inlineStr">
        <is>
          <t xml:space="preserve"> </t>
        </is>
      </c>
      <c r="D6" s="4" t="inlineStr">
        <is>
          <t xml:space="preserve"> </t>
        </is>
      </c>
      <c r="E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row>
    <row r="8">
      <c r="A8" s="4" t="inlineStr">
        <is>
          <t>Lessee option term for construction of fifth building</t>
        </is>
      </c>
      <c r="B8" s="4" t="inlineStr">
        <is>
          <t>6 years</t>
        </is>
      </c>
      <c r="C8" s="4" t="inlineStr">
        <is>
          <t xml:space="preserve"> </t>
        </is>
      </c>
      <c r="D8" s="4" t="inlineStr">
        <is>
          <t xml:space="preserve"> </t>
        </is>
      </c>
      <c r="E8" s="4" t="inlineStr">
        <is>
          <t xml:space="preserve"> </t>
        </is>
      </c>
    </row>
    <row r="9">
      <c r="A9" s="4" t="inlineStr">
        <is>
          <t>Operating lease right of use asset</t>
        </is>
      </c>
      <c r="B9" s="4" t="inlineStr">
        <is>
          <t xml:space="preserve"> </t>
        </is>
      </c>
      <c r="C9" s="4" t="inlineStr">
        <is>
          <t xml:space="preserve"> </t>
        </is>
      </c>
      <c r="D9" s="5" t="n">
        <v>258.9</v>
      </c>
      <c r="E9" s="6" t="n">
        <v>199</v>
      </c>
    </row>
    <row r="10">
      <c r="A10" s="4" t="inlineStr">
        <is>
          <t>Operating lease, liability</t>
        </is>
      </c>
      <c r="B10" s="4" t="inlineStr">
        <is>
          <t xml:space="preserve"> </t>
        </is>
      </c>
      <c r="C10" s="6" t="n">
        <v>14</v>
      </c>
      <c r="D10" s="5" t="n">
        <v>211.7</v>
      </c>
      <c r="E10" s="5" t="n">
        <v>189.8</v>
      </c>
    </row>
    <row r="11">
      <c r="A11" s="4" t="inlineStr">
        <is>
          <t>Operating lease, impairment loss</t>
        </is>
      </c>
      <c r="B11" s="4" t="inlineStr">
        <is>
          <t xml:space="preserve"> </t>
        </is>
      </c>
      <c r="C11" s="8" t="n">
        <v>11.3</v>
      </c>
      <c r="D11" s="4" t="inlineStr">
        <is>
          <t xml:space="preserve"> </t>
        </is>
      </c>
      <c r="E11" s="4" t="inlineStr">
        <is>
          <t xml:space="preserve"> </t>
        </is>
      </c>
    </row>
    <row r="12">
      <c r="A12" s="4" t="inlineStr">
        <is>
          <t>Tenant improvements</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Operating lease, impairment loss</t>
        </is>
      </c>
      <c r="B14" s="4" t="inlineStr">
        <is>
          <t xml:space="preserve"> </t>
        </is>
      </c>
      <c r="C14" s="5" t="n">
        <v>2.7</v>
      </c>
      <c r="D14" s="4" t="inlineStr">
        <is>
          <t xml:space="preserve"> </t>
        </is>
      </c>
      <c r="E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1" customWidth="1" min="7" max="7"/>
  </cols>
  <sheetData>
    <row r="1">
      <c r="A1" s="1" t="inlineStr">
        <is>
          <t>Convertible Senior Notes - Additional Information (Details)</t>
        </is>
      </c>
      <c r="C1" s="2" t="inlineStr">
        <is>
          <t>12 Months Ended</t>
        </is>
      </c>
    </row>
    <row r="2">
      <c r="B2" s="2" t="inlineStr">
        <is>
          <t>Jan. 15, 2024 USD ($)</t>
        </is>
      </c>
      <c r="C2" s="2" t="inlineStr">
        <is>
          <t>Dec. 31, 2024 USD ($) day</t>
        </is>
      </c>
      <c r="D2" s="2" t="inlineStr">
        <is>
          <t>Dec. 31, 2023 USD ($)</t>
        </is>
      </c>
      <c r="E2" s="2" t="inlineStr">
        <is>
          <t>Dec. 31, 2022 USD ($)</t>
        </is>
      </c>
      <c r="F2" s="2" t="inlineStr">
        <is>
          <t>Dec. 31, 2020 USD ($)</t>
        </is>
      </c>
      <c r="G2" s="2" t="inlineStr">
        <is>
          <t>May 0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t>
        </is>
      </c>
      <c r="B4" s="4" t="inlineStr">
        <is>
          <t xml:space="preserve"> </t>
        </is>
      </c>
      <c r="C4" s="7" t="n">
        <v>-2200000</v>
      </c>
      <c r="D4" s="4" t="inlineStr">
        <is>
          <t xml:space="preserve"> </t>
        </is>
      </c>
      <c r="E4" s="4" t="inlineStr">
        <is>
          <t xml:space="preserve"> </t>
        </is>
      </c>
      <c r="F4" s="4" t="inlineStr">
        <is>
          <t xml:space="preserve"> </t>
        </is>
      </c>
      <c r="G4" s="4" t="inlineStr">
        <is>
          <t xml:space="preserve"> </t>
        </is>
      </c>
    </row>
    <row r="5">
      <c r="A5" s="4" t="inlineStr">
        <is>
          <t>Charges associated with convertible senior notes</t>
        </is>
      </c>
      <c r="B5" s="4" t="inlineStr">
        <is>
          <t xml:space="preserve"> </t>
        </is>
      </c>
      <c r="C5" s="6" t="n">
        <v>138400000</v>
      </c>
      <c r="D5" s="7" t="n">
        <v>0</v>
      </c>
      <c r="E5" s="7" t="n">
        <v>70000000</v>
      </c>
      <c r="F5" s="4" t="inlineStr">
        <is>
          <t xml:space="preserve"> </t>
        </is>
      </c>
      <c r="G5" s="4" t="inlineStr">
        <is>
          <t xml:space="preserve"> </t>
        </is>
      </c>
    </row>
    <row r="6">
      <c r="A6" s="4" t="inlineStr">
        <is>
          <t>2.25% Convertible Senior Notes Due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carrying amount</t>
        </is>
      </c>
      <c r="B8" s="4" t="inlineStr">
        <is>
          <t xml:space="preserve"> </t>
        </is>
      </c>
      <c r="C8" s="4" t="inlineStr">
        <is>
          <t xml:space="preserve"> </t>
        </is>
      </c>
      <c r="D8" s="4" t="inlineStr">
        <is>
          <t xml:space="preserve"> </t>
        </is>
      </c>
      <c r="E8" s="4" t="inlineStr">
        <is>
          <t xml:space="preserve"> </t>
        </is>
      </c>
      <c r="F8" s="4" t="inlineStr">
        <is>
          <t xml:space="preserve"> </t>
        </is>
      </c>
      <c r="G8" s="7" t="n">
        <v>517500000</v>
      </c>
    </row>
    <row r="9">
      <c r="A9" s="4" t="inlineStr">
        <is>
          <t>Stated interest rate percentage</t>
        </is>
      </c>
      <c r="B9" s="4" t="inlineStr">
        <is>
          <t xml:space="preserve"> </t>
        </is>
      </c>
      <c r="C9" s="4" t="inlineStr">
        <is>
          <t xml:space="preserve"> </t>
        </is>
      </c>
      <c r="D9" s="4" t="inlineStr">
        <is>
          <t xml:space="preserve"> </t>
        </is>
      </c>
      <c r="E9" s="4" t="inlineStr">
        <is>
          <t xml:space="preserve"> </t>
        </is>
      </c>
      <c r="F9" s="4" t="inlineStr">
        <is>
          <t xml:space="preserve"> </t>
        </is>
      </c>
      <c r="G9" s="12" t="n">
        <v>0.0225</v>
      </c>
    </row>
    <row r="10">
      <c r="A10" s="4" t="inlineStr">
        <is>
          <t>Aggregate principal amount repurchased</t>
        </is>
      </c>
      <c r="B10" s="4" t="inlineStr">
        <is>
          <t xml:space="preserve"> </t>
        </is>
      </c>
      <c r="C10" s="4" t="inlineStr">
        <is>
          <t xml:space="preserve"> </t>
        </is>
      </c>
      <c r="D10" s="4" t="inlineStr">
        <is>
          <t xml:space="preserve"> </t>
        </is>
      </c>
      <c r="E10" s="6" t="n">
        <v>210800000</v>
      </c>
      <c r="F10" s="7" t="n">
        <v>136200000</v>
      </c>
      <c r="G10" s="4" t="inlineStr">
        <is>
          <t xml:space="preserve"> </t>
        </is>
      </c>
    </row>
    <row r="11">
      <c r="A11" s="4" t="inlineStr">
        <is>
          <t>Aggregate repurchase price paid in cash</t>
        </is>
      </c>
      <c r="B11" s="4" t="inlineStr">
        <is>
          <t xml:space="preserve"> </t>
        </is>
      </c>
      <c r="C11" s="6" t="n">
        <v>308200000</v>
      </c>
      <c r="D11" s="4" t="inlineStr">
        <is>
          <t xml:space="preserve"> </t>
        </is>
      </c>
      <c r="E11" s="6" t="n">
        <v>279000000</v>
      </c>
      <c r="F11" s="7" t="n">
        <v>186900000</v>
      </c>
      <c r="G11" s="4" t="inlineStr">
        <is>
          <t xml:space="preserve"> </t>
        </is>
      </c>
    </row>
    <row r="12">
      <c r="A12" s="4" t="inlineStr">
        <is>
          <t>Loss on extinguishment</t>
        </is>
      </c>
      <c r="B12" s="4" t="inlineStr">
        <is>
          <t xml:space="preserve"> </t>
        </is>
      </c>
      <c r="C12" s="4" t="inlineStr">
        <is>
          <t xml:space="preserve"> </t>
        </is>
      </c>
      <c r="D12" s="4" t="inlineStr">
        <is>
          <t xml:space="preserve"> </t>
        </is>
      </c>
      <c r="E12" s="7" t="n">
        <v>-70000000</v>
      </c>
      <c r="F12" s="4" t="inlineStr">
        <is>
          <t xml:space="preserve"> </t>
        </is>
      </c>
      <c r="G12" s="4" t="inlineStr">
        <is>
          <t xml:space="preserve"> </t>
        </is>
      </c>
    </row>
    <row r="13">
      <c r="A13" s="4" t="inlineStr">
        <is>
          <t>Debt instrument, repaid, principal</t>
        </is>
      </c>
      <c r="B13" s="4" t="inlineStr">
        <is>
          <t xml:space="preserve"> </t>
        </is>
      </c>
      <c r="C13" s="6" t="n">
        <v>169800000</v>
      </c>
      <c r="D13" s="4" t="inlineStr">
        <is>
          <t xml:space="preserve"> </t>
        </is>
      </c>
      <c r="E13" s="4" t="inlineStr">
        <is>
          <t xml:space="preserve"> </t>
        </is>
      </c>
      <c r="F13" s="4" t="inlineStr">
        <is>
          <t xml:space="preserve"> </t>
        </is>
      </c>
      <c r="G13" s="4" t="inlineStr">
        <is>
          <t xml:space="preserve"> </t>
        </is>
      </c>
    </row>
    <row r="14">
      <c r="A14" s="4" t="inlineStr">
        <is>
          <t>Charges associated with convertible senior notes</t>
        </is>
      </c>
      <c r="B14" s="4" t="inlineStr">
        <is>
          <t xml:space="preserve"> </t>
        </is>
      </c>
      <c r="C14" s="7" t="n">
        <v>138400000</v>
      </c>
      <c r="D14" s="4" t="inlineStr">
        <is>
          <t xml:space="preserve"> </t>
        </is>
      </c>
      <c r="E14" s="4" t="inlineStr">
        <is>
          <t xml:space="preserve"> </t>
        </is>
      </c>
      <c r="F14" s="4" t="inlineStr">
        <is>
          <t xml:space="preserve"> </t>
        </is>
      </c>
      <c r="G14" s="4" t="inlineStr">
        <is>
          <t xml:space="preserve"> </t>
        </is>
      </c>
    </row>
    <row r="15">
      <c r="A15" s="4" t="inlineStr">
        <is>
          <t>2.25% Convertible Senior Notes Due 2024 | Embedded 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senior notes embedded derivative liability</t>
        </is>
      </c>
      <c r="B17" s="7" t="n">
        <v>126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25% Convertible Senior Notes Due 2024 | Convers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consecutive common stock trading days | day</t>
        </is>
      </c>
      <c r="B20" s="4" t="inlineStr">
        <is>
          <t xml:space="preserve"> </t>
        </is>
      </c>
      <c r="C20" s="6" t="n">
        <v>30</v>
      </c>
      <c r="D20" s="4" t="inlineStr">
        <is>
          <t xml:space="preserve"> </t>
        </is>
      </c>
      <c r="E20" s="4" t="inlineStr">
        <is>
          <t xml:space="preserve"> </t>
        </is>
      </c>
      <c r="F20" s="4" t="inlineStr">
        <is>
          <t xml:space="preserve"> </t>
        </is>
      </c>
      <c r="G20" s="4" t="inlineStr">
        <is>
          <t xml:space="preserve"> </t>
        </is>
      </c>
    </row>
  </sheetData>
  <mergeCells count="2">
    <mergeCell ref="A1:A2"/>
    <mergeCell ref="C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vertible Senior Notes - 2024 Note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Accretion of debt discount associated with derivative liability</t>
        </is>
      </c>
      <c r="B4" s="5" t="n">
        <v>126.6</v>
      </c>
      <c r="C4" s="4" t="inlineStr">
        <is>
          <t xml:space="preserve"> </t>
        </is>
      </c>
      <c r="D4" s="4" t="inlineStr">
        <is>
          <t xml:space="preserve"> </t>
        </is>
      </c>
    </row>
    <row r="5">
      <c r="A5" s="4" t="inlineStr">
        <is>
          <t>Change in fair value of derivative liability</t>
        </is>
      </c>
      <c r="B5" s="8" t="n">
        <v>9.6</v>
      </c>
      <c r="C5" s="4" t="inlineStr">
        <is>
          <t xml:space="preserve"> </t>
        </is>
      </c>
      <c r="D5" s="4" t="inlineStr">
        <is>
          <t xml:space="preserve"> </t>
        </is>
      </c>
    </row>
    <row r="6">
      <c r="A6" s="4" t="inlineStr">
        <is>
          <t>Loss on extinguishment of convertible senior notes</t>
        </is>
      </c>
      <c r="B6" s="8" t="n">
        <v>2.2</v>
      </c>
      <c r="C6" s="4" t="inlineStr">
        <is>
          <t xml:space="preserve"> </t>
        </is>
      </c>
      <c r="D6" s="4" t="inlineStr">
        <is>
          <t xml:space="preserve"> </t>
        </is>
      </c>
    </row>
    <row r="7">
      <c r="A7" s="4" t="inlineStr">
        <is>
          <t>Charges associated with convertible senior notes</t>
        </is>
      </c>
      <c r="B7" s="5" t="n">
        <v>138.4</v>
      </c>
      <c r="C7" s="7" t="n">
        <v>0</v>
      </c>
      <c r="D7" s="7" t="n">
        <v>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arrying Amount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at beginning period</t>
        </is>
      </c>
      <c r="B4" s="5" t="n">
        <v>5.8</v>
      </c>
      <c r="C4" s="5" t="n">
        <v>5.4</v>
      </c>
    </row>
    <row r="5">
      <c r="A5" s="4" t="inlineStr">
        <is>
          <t>Foreign currency translation adjustments</t>
        </is>
      </c>
      <c r="B5" s="8" t="n">
        <v>-0.1</v>
      </c>
      <c r="C5" s="8" t="n">
        <v>0.4</v>
      </c>
    </row>
    <row r="6">
      <c r="A6" s="4" t="inlineStr">
        <is>
          <t>Goodwill, at ending period</t>
        </is>
      </c>
      <c r="B6" s="5" t="n">
        <v>5.7</v>
      </c>
      <c r="C6" s="5" t="n">
        <v>5.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Amortized Over Estimated Useful Lives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Net Carrying Amount</t>
        </is>
      </c>
      <c r="B3" s="5" t="n">
        <v>36.5</v>
      </c>
      <c r="C3" s="5" t="n">
        <v>35.5</v>
      </c>
    </row>
    <row r="4">
      <c r="A4" s="4" t="inlineStr">
        <is>
          <t>Acquired IPR&amp;D</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Net Carrying Amount</t>
        </is>
      </c>
      <c r="B6" s="8" t="n">
        <v>3.7</v>
      </c>
      <c r="C6" s="8" t="n">
        <v>3.6</v>
      </c>
    </row>
    <row r="7">
      <c r="A7" s="4" t="inlineStr">
        <is>
          <t>Developed product right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ross Carrying Amount</t>
        </is>
      </c>
      <c r="B9" s="8" t="n">
        <v>40.5</v>
      </c>
      <c r="C9" s="8" t="n">
        <v>35.9</v>
      </c>
    </row>
    <row r="10">
      <c r="A10" s="4" t="inlineStr">
        <is>
          <t>Accumulated Amortization</t>
        </is>
      </c>
      <c r="B10" s="8" t="n">
        <v>7.7</v>
      </c>
      <c r="C10" s="6" t="n">
        <v>4</v>
      </c>
    </row>
    <row r="11">
      <c r="A11" s="4" t="inlineStr">
        <is>
          <t>Net Carrying Amount</t>
        </is>
      </c>
      <c r="B11" s="5" t="n">
        <v>32.8</v>
      </c>
      <c r="C11" s="5" t="n">
        <v>31.9</v>
      </c>
    </row>
    <row r="12">
      <c r="A12" s="4" t="inlineStr">
        <is>
          <t>Developed product rights | Minimum</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Useful life of developed product rights</t>
        </is>
      </c>
      <c r="B14" s="4" t="inlineStr">
        <is>
          <t>10 years</t>
        </is>
      </c>
      <c r="C14" s="4" t="inlineStr">
        <is>
          <t xml:space="preserve"> </t>
        </is>
      </c>
    </row>
    <row r="15">
      <c r="A15" s="4" t="inlineStr">
        <is>
          <t>Developed product rights | Maximum</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Useful life of developed product rights</t>
        </is>
      </c>
      <c r="B17" s="4" t="inlineStr">
        <is>
          <t>16 years</t>
        </is>
      </c>
      <c r="C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for Finite-Lived Intangible Assets (Details) $ in Millions</t>
        </is>
      </c>
      <c r="B1" s="2" t="inlineStr">
        <is>
          <t>Dec. 31, 2024 USD ($)</t>
        </is>
      </c>
    </row>
    <row r="2">
      <c r="A2" s="3" t="inlineStr">
        <is>
          <t>Goodwill and Intangible Assets Disclosure [Abstract]</t>
        </is>
      </c>
      <c r="B2" s="4" t="inlineStr">
        <is>
          <t xml:space="preserve"> </t>
        </is>
      </c>
    </row>
    <row r="3">
      <c r="A3" s="4" t="inlineStr">
        <is>
          <t>Year ending December 31, 2025</t>
        </is>
      </c>
      <c r="B3" s="5" t="n">
        <v>3.9</v>
      </c>
    </row>
    <row r="4">
      <c r="A4" s="4" t="inlineStr">
        <is>
          <t>Year ending December 31, 2026</t>
        </is>
      </c>
      <c r="B4" s="8" t="n">
        <v>3.9</v>
      </c>
    </row>
    <row r="5">
      <c r="A5" s="4" t="inlineStr">
        <is>
          <t>Year ending December 31, 2027</t>
        </is>
      </c>
      <c r="B5" s="8" t="n">
        <v>3.9</v>
      </c>
    </row>
    <row r="6">
      <c r="A6" s="4" t="inlineStr">
        <is>
          <t>Year ending December 31, 2028</t>
        </is>
      </c>
      <c r="B6" s="8" t="n">
        <v>3.9</v>
      </c>
    </row>
    <row r="7">
      <c r="A7" s="4" t="inlineStr">
        <is>
          <t>Year ending December 31, 2029</t>
        </is>
      </c>
      <c r="B7" s="8" t="n">
        <v>3.9</v>
      </c>
    </row>
    <row r="8">
      <c r="A8" s="4" t="inlineStr">
        <is>
          <t>Thereafter</t>
        </is>
      </c>
      <c r="B8" s="5" t="n">
        <v>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Balance Sheet Details - Inventory (Details) - USD ($) $ in Millions</t>
        </is>
      </c>
      <c r="B1" s="2" t="inlineStr">
        <is>
          <t>Dec. 31, 2024</t>
        </is>
      </c>
      <c r="C1" s="2" t="inlineStr">
        <is>
          <t>Dec. 31, 2023</t>
        </is>
      </c>
    </row>
    <row r="2">
      <c r="A2" s="3" t="inlineStr">
        <is>
          <t>Other Balance Sheet Details [Abstract]</t>
        </is>
      </c>
      <c r="B2" s="4" t="inlineStr">
        <is>
          <t xml:space="preserve"> </t>
        </is>
      </c>
      <c r="C2" s="4" t="inlineStr">
        <is>
          <t xml:space="preserve"> </t>
        </is>
      </c>
    </row>
    <row r="3">
      <c r="A3" s="4" t="inlineStr">
        <is>
          <t>Raw materials</t>
        </is>
      </c>
      <c r="B3" s="5" t="n">
        <v>33.7</v>
      </c>
      <c r="C3" s="5" t="n">
        <v>21.5</v>
      </c>
    </row>
    <row r="4">
      <c r="A4" s="4" t="inlineStr">
        <is>
          <t>Work in process</t>
        </is>
      </c>
      <c r="B4" s="8" t="n">
        <v>10.9</v>
      </c>
      <c r="C4" s="8" t="n">
        <v>9.699999999999999</v>
      </c>
    </row>
    <row r="5">
      <c r="A5" s="4" t="inlineStr">
        <is>
          <t>Finished goods</t>
        </is>
      </c>
      <c r="B5" s="8" t="n">
        <v>12.8</v>
      </c>
      <c r="C5" s="8" t="n">
        <v>12.3</v>
      </c>
    </row>
    <row r="6">
      <c r="A6" s="4" t="inlineStr">
        <is>
          <t>Inventory, gross</t>
        </is>
      </c>
      <c r="B6" s="8" t="n">
        <v>57.4</v>
      </c>
      <c r="C6" s="8" t="n">
        <v>43.5</v>
      </c>
    </row>
    <row r="7">
      <c r="A7" s="4" t="inlineStr">
        <is>
          <t>Less inventory reserves</t>
        </is>
      </c>
      <c r="B7" s="6" t="n">
        <v>0</v>
      </c>
      <c r="C7" s="8" t="n">
        <v>-5.2</v>
      </c>
    </row>
    <row r="8">
      <c r="A8" s="4" t="inlineStr">
        <is>
          <t>Total inventory</t>
        </is>
      </c>
      <c r="B8" s="5" t="n">
        <v>57.4</v>
      </c>
      <c r="C8" s="5" t="n">
        <v>3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Property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5" t="n">
        <v>189.1</v>
      </c>
      <c r="C3" s="5" t="n">
        <v>153.8</v>
      </c>
    </row>
    <row r="4">
      <c r="A4" s="4" t="inlineStr">
        <is>
          <t>Less accumulated depreciation</t>
        </is>
      </c>
      <c r="B4" s="8" t="n">
        <v>-106.5</v>
      </c>
      <c r="C4" s="6" t="n">
        <v>-83</v>
      </c>
    </row>
    <row r="5">
      <c r="A5" s="4" t="inlineStr">
        <is>
          <t>Total property and equipment, net</t>
        </is>
      </c>
      <c r="B5" s="8" t="n">
        <v>82.59999999999999</v>
      </c>
      <c r="C5" s="8" t="n">
        <v>70.8</v>
      </c>
    </row>
    <row r="6">
      <c r="A6" s="4" t="inlineStr">
        <is>
          <t>Tenant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8" t="n">
        <v>35.9</v>
      </c>
      <c r="C8" s="8" t="n">
        <v>38.1</v>
      </c>
    </row>
    <row r="9">
      <c r="A9" s="4" t="inlineStr">
        <is>
          <t>Scientific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8" t="n">
        <v>95.7</v>
      </c>
      <c r="C11" s="8" t="n">
        <v>79.5999999999999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8" t="n">
        <v>38.9</v>
      </c>
      <c r="C14" s="8" t="n">
        <v>25.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8.6</v>
      </c>
      <c r="C17" s="5" t="n">
        <v>10.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Liabilities (Details) - USD ($) $ in Millions</t>
        </is>
      </c>
      <c r="B1" s="2" t="inlineStr">
        <is>
          <t>Dec. 31, 2024</t>
        </is>
      </c>
      <c r="C1" s="2" t="inlineStr">
        <is>
          <t>Dec. 31, 2023</t>
        </is>
      </c>
    </row>
    <row r="2">
      <c r="A2" s="3" t="inlineStr">
        <is>
          <t>Other Balance Sheet Details [Abstract]</t>
        </is>
      </c>
      <c r="B2" s="4" t="inlineStr">
        <is>
          <t xml:space="preserve"> </t>
        </is>
      </c>
      <c r="C2" s="4" t="inlineStr">
        <is>
          <t xml:space="preserve"> </t>
        </is>
      </c>
    </row>
    <row r="3">
      <c r="A3" s="4" t="inlineStr">
        <is>
          <t>Sales rebates and reserves</t>
        </is>
      </c>
      <c r="B3" s="5" t="n">
        <v>144.2</v>
      </c>
      <c r="C3" s="5" t="n">
        <v>139.3</v>
      </c>
    </row>
    <row r="4">
      <c r="A4" s="4" t="inlineStr">
        <is>
          <t>Accrued employee related costs</t>
        </is>
      </c>
      <c r="B4" s="8" t="n">
        <v>107.5</v>
      </c>
      <c r="C4" s="8" t="n">
        <v>86.2</v>
      </c>
    </row>
    <row r="5">
      <c r="A5" s="4" t="inlineStr">
        <is>
          <t>Accrued development costs</t>
        </is>
      </c>
      <c r="B5" s="8" t="n">
        <v>50.8</v>
      </c>
      <c r="C5" s="8" t="n">
        <v>44.3</v>
      </c>
    </row>
    <row r="6">
      <c r="A6" s="4" t="inlineStr">
        <is>
          <t>Current branded prescription drug fee</t>
        </is>
      </c>
      <c r="B6" s="8" t="n">
        <v>49.2</v>
      </c>
      <c r="C6" s="8" t="n">
        <v>45.7</v>
      </c>
    </row>
    <row r="7">
      <c r="A7" s="4" t="inlineStr">
        <is>
          <t>Accounts payable and other accrued liabilities</t>
        </is>
      </c>
      <c r="B7" s="6" t="n">
        <v>110</v>
      </c>
      <c r="C7" s="8" t="n">
        <v>133.3</v>
      </c>
    </row>
    <row r="8">
      <c r="A8" s="4" t="inlineStr">
        <is>
          <t>Total accounts payable and accrued liabilities</t>
        </is>
      </c>
      <c r="B8" s="5" t="n">
        <v>461.6</v>
      </c>
      <c r="C8" s="5" t="n">
        <v>44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Other Noncurrent Liabilities (Details) - USD ($) $ in Millions</t>
        </is>
      </c>
      <c r="B1" s="2" t="inlineStr">
        <is>
          <t>Dec. 31, 2024</t>
        </is>
      </c>
      <c r="C1" s="2" t="inlineStr">
        <is>
          <t>Dec. 31, 2023</t>
        </is>
      </c>
    </row>
    <row r="2">
      <c r="A2" s="3" t="inlineStr">
        <is>
          <t>Other Balance Sheet Details [Abstract]</t>
        </is>
      </c>
      <c r="B2" s="4" t="inlineStr">
        <is>
          <t xml:space="preserve"> </t>
        </is>
      </c>
      <c r="C2" s="4" t="inlineStr">
        <is>
          <t xml:space="preserve"> </t>
        </is>
      </c>
    </row>
    <row r="3">
      <c r="A3" s="4" t="inlineStr">
        <is>
          <t>Noncurrent income taxes payable</t>
        </is>
      </c>
      <c r="B3" s="5" t="n">
        <v>160.7</v>
      </c>
      <c r="C3" s="7" t="n">
        <v>96</v>
      </c>
    </row>
    <row r="4">
      <c r="A4" s="4" t="inlineStr">
        <is>
          <t>Other noncurrent liabilities</t>
        </is>
      </c>
      <c r="B4" s="8" t="n">
        <v>5.5</v>
      </c>
      <c r="C4" s="8" t="n">
        <v>10.3</v>
      </c>
    </row>
    <row r="5">
      <c r="A5" s="4" t="inlineStr">
        <is>
          <t>Total other noncurrent liabilities</t>
        </is>
      </c>
      <c r="B5" s="5" t="n">
        <v>166.2</v>
      </c>
      <c r="C5" s="5" t="n">
        <v>10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Reconciliation of Cash, Cash Equivalents and Restricted Cash (Details) - USD ($) $ in Millions</t>
        </is>
      </c>
      <c r="B1" s="2" t="inlineStr">
        <is>
          <t>Dec. 31, 2024</t>
        </is>
      </c>
      <c r="C1" s="2" t="inlineStr">
        <is>
          <t>Dec. 31, 2023</t>
        </is>
      </c>
      <c r="D1" s="2" t="inlineStr">
        <is>
          <t>Dec. 31, 2022</t>
        </is>
      </c>
      <c r="E1" s="2" t="inlineStr">
        <is>
          <t>Dec. 31, 2021</t>
        </is>
      </c>
    </row>
    <row r="2">
      <c r="A2" s="3" t="inlineStr">
        <is>
          <t>Other 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33</v>
      </c>
      <c r="C3" s="5" t="n">
        <v>251.1</v>
      </c>
      <c r="D3" s="4" t="inlineStr">
        <is>
          <t xml:space="preserve"> </t>
        </is>
      </c>
      <c r="E3" s="4" t="inlineStr">
        <is>
          <t xml:space="preserve"> </t>
        </is>
      </c>
    </row>
    <row r="4">
      <c r="A4" s="4" t="inlineStr">
        <is>
          <t>Restricted cash included in other noncurrent assets</t>
        </is>
      </c>
      <c r="B4" s="6" t="n">
        <v>8</v>
      </c>
      <c r="C4" s="6" t="n">
        <v>8</v>
      </c>
      <c r="D4" s="4" t="inlineStr">
        <is>
          <t xml:space="preserve"> </t>
        </is>
      </c>
      <c r="E4" s="4" t="inlineStr">
        <is>
          <t xml:space="preserve"> </t>
        </is>
      </c>
    </row>
    <row r="5">
      <c r="A5" s="4" t="inlineStr">
        <is>
          <t>Total cash, cash equivalents, and restricted cash</t>
        </is>
      </c>
      <c r="B5" s="7" t="n">
        <v>241</v>
      </c>
      <c r="C5" s="5" t="n">
        <v>259.1</v>
      </c>
      <c r="D5" s="5" t="n">
        <v>270.7</v>
      </c>
      <c r="E5" s="7" t="n">
        <v>3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employee contribution</t>
        </is>
      </c>
      <c r="B4" s="11" t="n">
        <v>0.6</v>
      </c>
      <c r="C4" s="4" t="inlineStr">
        <is>
          <t xml:space="preserve"> </t>
        </is>
      </c>
      <c r="D4" s="4" t="inlineStr">
        <is>
          <t xml:space="preserve"> </t>
        </is>
      </c>
    </row>
    <row r="5">
      <c r="A5" s="4" t="inlineStr">
        <is>
          <t>Defined contribution plan, employer contribution amount</t>
        </is>
      </c>
      <c r="B5" s="5" t="n">
        <v>15.5</v>
      </c>
      <c r="C5" s="5" t="n">
        <v>12.5</v>
      </c>
      <c r="D5" s="5" t="n">
        <v>1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Disaggregation of Relevant Expense Caption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Disaggregation of Relevant Expense Captions - Segment Reporting Information,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355.3</v>
      </c>
      <c r="C4" s="5" t="n">
        <v>1887.1</v>
      </c>
      <c r="D4" s="5" t="n">
        <v>1488.7</v>
      </c>
    </row>
    <row r="5">
      <c r="A5" s="3" t="inlineStr">
        <is>
          <t>Less:</t>
        </is>
      </c>
      <c r="B5" s="4" t="inlineStr">
        <is>
          <t xml:space="preserve"> </t>
        </is>
      </c>
      <c r="C5" s="4" t="inlineStr">
        <is>
          <t xml:space="preserve"> </t>
        </is>
      </c>
      <c r="D5" s="4" t="inlineStr">
        <is>
          <t xml:space="preserve"> </t>
        </is>
      </c>
    </row>
    <row r="6">
      <c r="A6" s="4" t="inlineStr">
        <is>
          <t>Cost of revenues</t>
        </is>
      </c>
      <c r="B6" s="6" t="n">
        <v>34</v>
      </c>
      <c r="C6" s="8" t="n">
        <v>39.7</v>
      </c>
      <c r="D6" s="8" t="n">
        <v>23.2</v>
      </c>
    </row>
    <row r="7">
      <c r="A7" s="4" t="inlineStr">
        <is>
          <t>Total research and development</t>
        </is>
      </c>
      <c r="B7" s="8" t="n">
        <v>731.1</v>
      </c>
      <c r="C7" s="6" t="n">
        <v>565</v>
      </c>
      <c r="D7" s="8" t="n">
        <v>463.8</v>
      </c>
    </row>
    <row r="8">
      <c r="A8" s="4" t="inlineStr">
        <is>
          <t>Acquired in-process research and development</t>
        </is>
      </c>
      <c r="B8" s="8" t="n">
        <v>12.5</v>
      </c>
      <c r="C8" s="8" t="n">
        <v>143.9</v>
      </c>
      <c r="D8" s="6" t="n">
        <v>0</v>
      </c>
    </row>
    <row r="9">
      <c r="A9" s="4" t="inlineStr">
        <is>
          <t>Selling, general, and administrative</t>
        </is>
      </c>
      <c r="B9" s="8" t="n">
        <v>1007.2</v>
      </c>
      <c r="C9" s="8" t="n">
        <v>887.6</v>
      </c>
      <c r="D9" s="8" t="n">
        <v>752.7</v>
      </c>
    </row>
    <row r="10">
      <c r="A10" s="4" t="inlineStr">
        <is>
          <t>Total operating expenses</t>
        </is>
      </c>
      <c r="B10" s="8" t="n">
        <v>1784.8</v>
      </c>
      <c r="C10" s="8" t="n">
        <v>1636.2</v>
      </c>
      <c r="D10" s="8" t="n">
        <v>1239.7</v>
      </c>
    </row>
    <row r="11">
      <c r="A11" s="4" t="inlineStr">
        <is>
          <t>Unrealized loss (gain) on equity investments</t>
        </is>
      </c>
      <c r="B11" s="8" t="n">
        <v>37.1</v>
      </c>
      <c r="C11" s="8" t="n">
        <v>-28.4</v>
      </c>
      <c r="D11" s="8" t="n">
        <v>-30.8</v>
      </c>
    </row>
    <row r="12">
      <c r="A12" s="4" t="inlineStr">
        <is>
          <t>Charges associated with convertible senior notes</t>
        </is>
      </c>
      <c r="B12" s="8" t="n">
        <v>138.4</v>
      </c>
      <c r="C12" s="6" t="n">
        <v>0</v>
      </c>
      <c r="D12" s="6" t="n">
        <v>70</v>
      </c>
    </row>
    <row r="13">
      <c r="A13" s="4" t="inlineStr">
        <is>
          <t>Interest income and other, net</t>
        </is>
      </c>
      <c r="B13" s="6" t="n">
        <v>-91</v>
      </c>
      <c r="C13" s="8" t="n">
        <v>-52.8</v>
      </c>
      <c r="D13" s="8" t="n">
        <v>-4.1</v>
      </c>
    </row>
    <row r="14">
      <c r="A14" s="4" t="inlineStr">
        <is>
          <t>Provision for income taxes</t>
        </is>
      </c>
      <c r="B14" s="8" t="n">
        <v>144.7</v>
      </c>
      <c r="C14" s="8" t="n">
        <v>82.40000000000001</v>
      </c>
      <c r="D14" s="8" t="n">
        <v>59.4</v>
      </c>
    </row>
    <row r="15">
      <c r="A15" s="4" t="inlineStr">
        <is>
          <t>Net income</t>
        </is>
      </c>
      <c r="B15" s="8" t="n">
        <v>341.3</v>
      </c>
      <c r="C15" s="8" t="n">
        <v>249.7</v>
      </c>
      <c r="D15" s="8" t="n">
        <v>154.5</v>
      </c>
    </row>
    <row r="16">
      <c r="A16" s="4" t="inlineStr">
        <is>
          <t>Reportable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8" t="n">
        <v>2355.3</v>
      </c>
      <c r="C18" s="8" t="n">
        <v>1887.1</v>
      </c>
      <c r="D18" s="8" t="n">
        <v>1488.7</v>
      </c>
    </row>
    <row r="19">
      <c r="A19" s="3" t="inlineStr">
        <is>
          <t>Less:</t>
        </is>
      </c>
      <c r="B19" s="4" t="inlineStr">
        <is>
          <t xml:space="preserve"> </t>
        </is>
      </c>
      <c r="C19" s="4" t="inlineStr">
        <is>
          <t xml:space="preserve"> </t>
        </is>
      </c>
      <c r="D19" s="4" t="inlineStr">
        <is>
          <t xml:space="preserve"> </t>
        </is>
      </c>
    </row>
    <row r="20">
      <c r="A20" s="4" t="inlineStr">
        <is>
          <t>Cost of revenues</t>
        </is>
      </c>
      <c r="B20" s="6" t="n">
        <v>34</v>
      </c>
      <c r="C20" s="8" t="n">
        <v>39.7</v>
      </c>
      <c r="D20" s="8" t="n">
        <v>23.2</v>
      </c>
    </row>
    <row r="21">
      <c r="A21" s="4" t="inlineStr">
        <is>
          <t>Total research and development</t>
        </is>
      </c>
      <c r="B21" s="8" t="n">
        <v>731.1</v>
      </c>
      <c r="C21" s="6" t="n">
        <v>565</v>
      </c>
      <c r="D21" s="8" t="n">
        <v>463.8</v>
      </c>
    </row>
    <row r="22">
      <c r="A22" s="4" t="inlineStr">
        <is>
          <t>Acquired in-process research and development</t>
        </is>
      </c>
      <c r="B22" s="8" t="n">
        <v>12.5</v>
      </c>
      <c r="C22" s="8" t="n">
        <v>143.9</v>
      </c>
      <c r="D22" s="6" t="n">
        <v>0</v>
      </c>
    </row>
    <row r="23">
      <c r="A23" s="4" t="inlineStr">
        <is>
          <t>Selling, general, and administrative</t>
        </is>
      </c>
      <c r="B23" s="8" t="n">
        <v>1007.2</v>
      </c>
      <c r="C23" s="8" t="n">
        <v>887.6</v>
      </c>
      <c r="D23" s="8" t="n">
        <v>752.7</v>
      </c>
    </row>
    <row r="24">
      <c r="A24" s="4" t="inlineStr">
        <is>
          <t>Unrealized loss (gain) on equity investments</t>
        </is>
      </c>
      <c r="B24" s="8" t="n">
        <v>37.1</v>
      </c>
      <c r="C24" s="8" t="n">
        <v>-28.4</v>
      </c>
      <c r="D24" s="8" t="n">
        <v>-30.8</v>
      </c>
    </row>
    <row r="25">
      <c r="A25" s="4" t="inlineStr">
        <is>
          <t>Charges associated with convertible senior notes</t>
        </is>
      </c>
      <c r="B25" s="8" t="n">
        <v>138.4</v>
      </c>
      <c r="C25" s="6" t="n">
        <v>0</v>
      </c>
      <c r="D25" s="6" t="n">
        <v>70</v>
      </c>
    </row>
    <row r="26">
      <c r="A26" s="4" t="inlineStr">
        <is>
          <t>Interest income and other, net</t>
        </is>
      </c>
      <c r="B26" s="6" t="n">
        <v>-91</v>
      </c>
      <c r="C26" s="8" t="n">
        <v>-52.8</v>
      </c>
      <c r="D26" s="8" t="n">
        <v>-4.1</v>
      </c>
    </row>
    <row r="27">
      <c r="A27" s="4" t="inlineStr">
        <is>
          <t>Provision for income taxes</t>
        </is>
      </c>
      <c r="B27" s="8" t="n">
        <v>144.7</v>
      </c>
      <c r="C27" s="8" t="n">
        <v>82.40000000000001</v>
      </c>
      <c r="D27" s="8" t="n">
        <v>59.4</v>
      </c>
    </row>
    <row r="28">
      <c r="A28" s="4" t="inlineStr">
        <is>
          <t>Net income</t>
        </is>
      </c>
      <c r="B28" s="8" t="n">
        <v>341.3</v>
      </c>
      <c r="C28" s="8" t="n">
        <v>249.7</v>
      </c>
      <c r="D28" s="8" t="n">
        <v>154.5</v>
      </c>
    </row>
    <row r="29">
      <c r="A29" s="4" t="inlineStr">
        <is>
          <t>Reportable Segment | External research and development</t>
        </is>
      </c>
      <c r="B29" s="4" t="inlineStr">
        <is>
          <t xml:space="preserve"> </t>
        </is>
      </c>
      <c r="C29" s="4" t="inlineStr">
        <is>
          <t xml:space="preserve"> </t>
        </is>
      </c>
      <c r="D29" s="4" t="inlineStr">
        <is>
          <t xml:space="preserve"> </t>
        </is>
      </c>
    </row>
    <row r="30">
      <c r="A30" s="3" t="inlineStr">
        <is>
          <t>Less:</t>
        </is>
      </c>
      <c r="B30" s="4" t="inlineStr">
        <is>
          <t xml:space="preserve"> </t>
        </is>
      </c>
      <c r="C30" s="4" t="inlineStr">
        <is>
          <t xml:space="preserve"> </t>
        </is>
      </c>
      <c r="D30" s="4" t="inlineStr">
        <is>
          <t xml:space="preserve"> </t>
        </is>
      </c>
    </row>
    <row r="31">
      <c r="A31" s="4" t="inlineStr">
        <is>
          <t>Total research and development</t>
        </is>
      </c>
      <c r="B31" s="8" t="n">
        <v>343.5</v>
      </c>
      <c r="C31" s="6" t="n">
        <v>310</v>
      </c>
      <c r="D31" s="8" t="n">
        <v>213.5</v>
      </c>
    </row>
    <row r="32">
      <c r="A32" s="4" t="inlineStr">
        <is>
          <t>Reportable Segment | Payroll and benefits</t>
        </is>
      </c>
      <c r="B32" s="4" t="inlineStr">
        <is>
          <t xml:space="preserve"> </t>
        </is>
      </c>
      <c r="C32" s="4" t="inlineStr">
        <is>
          <t xml:space="preserve"> </t>
        </is>
      </c>
      <c r="D32" s="4" t="inlineStr">
        <is>
          <t xml:space="preserve"> </t>
        </is>
      </c>
    </row>
    <row r="33">
      <c r="A33" s="3" t="inlineStr">
        <is>
          <t>Less:</t>
        </is>
      </c>
      <c r="B33" s="4" t="inlineStr">
        <is>
          <t xml:space="preserve"> </t>
        </is>
      </c>
      <c r="C33" s="4" t="inlineStr">
        <is>
          <t xml:space="preserve"> </t>
        </is>
      </c>
      <c r="D33" s="4" t="inlineStr">
        <is>
          <t xml:space="preserve"> </t>
        </is>
      </c>
    </row>
    <row r="34">
      <c r="A34" s="4" t="inlineStr">
        <is>
          <t>Total research and development</t>
        </is>
      </c>
      <c r="B34" s="8" t="n">
        <v>236.7</v>
      </c>
      <c r="C34" s="8" t="n">
        <v>206.7</v>
      </c>
      <c r="D34" s="8" t="n">
        <v>163.8</v>
      </c>
    </row>
    <row r="35">
      <c r="A35" s="4" t="inlineStr">
        <is>
          <t>Reportable Segment | Milestones</t>
        </is>
      </c>
      <c r="B35" s="4" t="inlineStr">
        <is>
          <t xml:space="preserve"> </t>
        </is>
      </c>
      <c r="C35" s="4" t="inlineStr">
        <is>
          <t xml:space="preserve"> </t>
        </is>
      </c>
      <c r="D35" s="4" t="inlineStr">
        <is>
          <t xml:space="preserve"> </t>
        </is>
      </c>
    </row>
    <row r="36">
      <c r="A36" s="3" t="inlineStr">
        <is>
          <t>Less:</t>
        </is>
      </c>
      <c r="B36" s="4" t="inlineStr">
        <is>
          <t xml:space="preserve"> </t>
        </is>
      </c>
      <c r="C36" s="4" t="inlineStr">
        <is>
          <t xml:space="preserve"> </t>
        </is>
      </c>
      <c r="D36" s="4" t="inlineStr">
        <is>
          <t xml:space="preserve"> </t>
        </is>
      </c>
    </row>
    <row r="37">
      <c r="A37" s="4" t="inlineStr">
        <is>
          <t>Total research and development</t>
        </is>
      </c>
      <c r="B37" s="8" t="n">
        <v>71.7</v>
      </c>
      <c r="C37" s="8" t="n">
        <v>0.8</v>
      </c>
      <c r="D37" s="8" t="n">
        <v>42.7</v>
      </c>
    </row>
    <row r="38">
      <c r="A38" s="4" t="inlineStr">
        <is>
          <t>Reportable Segment | Other research and development</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Total research and development</t>
        </is>
      </c>
      <c r="B40" s="5" t="n">
        <v>79.2</v>
      </c>
      <c r="C40" s="5" t="n">
        <v>47.5</v>
      </c>
      <c r="D40" s="5" t="n">
        <v>4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41.3</v>
      </c>
      <c r="C4" s="5" t="n">
        <v>249.7</v>
      </c>
      <c r="D4" s="5" t="n">
        <v>154.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tock-based compensation expense</t>
        </is>
      </c>
      <c r="B6" s="8" t="n">
        <v>195.5</v>
      </c>
      <c r="C6" s="8" t="n">
        <v>194.3</v>
      </c>
      <c r="D6" s="8" t="n">
        <v>173.1</v>
      </c>
    </row>
    <row r="7">
      <c r="A7" s="4" t="inlineStr">
        <is>
          <t>Charges associated with convertible senior notes</t>
        </is>
      </c>
      <c r="B7" s="8" t="n">
        <v>138.4</v>
      </c>
      <c r="C7" s="6" t="n">
        <v>0</v>
      </c>
      <c r="D7" s="6" t="n">
        <v>70</v>
      </c>
    </row>
    <row r="8">
      <c r="A8" s="4" t="inlineStr">
        <is>
          <t>Depreciation</t>
        </is>
      </c>
      <c r="B8" s="8" t="n">
        <v>23.5</v>
      </c>
      <c r="C8" s="8" t="n">
        <v>17.8</v>
      </c>
      <c r="D8" s="8" t="n">
        <v>15.1</v>
      </c>
    </row>
    <row r="9">
      <c r="A9" s="4" t="inlineStr">
        <is>
          <t>(Accretion) amortization of (discount) premium on investments, net</t>
        </is>
      </c>
      <c r="B9" s="8" t="n">
        <v>-26.2</v>
      </c>
      <c r="C9" s="8" t="n">
        <v>-18.3</v>
      </c>
      <c r="D9" s="8" t="n">
        <v>3.7</v>
      </c>
    </row>
    <row r="10">
      <c r="A10" s="4" t="inlineStr">
        <is>
          <t>Amortization of intangible assets</t>
        </is>
      </c>
      <c r="B10" s="8" t="n">
        <v>3.6</v>
      </c>
      <c r="C10" s="8" t="n">
        <v>3.5</v>
      </c>
      <c r="D10" s="8" t="n">
        <v>0.5</v>
      </c>
    </row>
    <row r="11">
      <c r="A11" s="4" t="inlineStr">
        <is>
          <t>Changes in fair values of equity investments</t>
        </is>
      </c>
      <c r="B11" s="8" t="n">
        <v>37.1</v>
      </c>
      <c r="C11" s="8" t="n">
        <v>-28.4</v>
      </c>
      <c r="D11" s="8" t="n">
        <v>-30.8</v>
      </c>
    </row>
    <row r="12">
      <c r="A12" s="4" t="inlineStr">
        <is>
          <t>Deferred income taxes</t>
        </is>
      </c>
      <c r="B12" s="8" t="n">
        <v>-123.1</v>
      </c>
      <c r="C12" s="8" t="n">
        <v>-56.7</v>
      </c>
      <c r="D12" s="8" t="n">
        <v>19.1</v>
      </c>
    </row>
    <row r="13">
      <c r="A13" s="4" t="inlineStr">
        <is>
          <t>Other</t>
        </is>
      </c>
      <c r="B13" s="8" t="n">
        <v>24.5</v>
      </c>
      <c r="C13" s="8" t="n">
        <v>-0.2</v>
      </c>
      <c r="D13" s="8" t="n">
        <v>1.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8" t="n">
        <v>-39.8</v>
      </c>
      <c r="C15" s="8" t="n">
        <v>-89.3</v>
      </c>
      <c r="D15" s="8" t="n">
        <v>-162.2</v>
      </c>
    </row>
    <row r="16">
      <c r="A16" s="4" t="inlineStr">
        <is>
          <t>Inventory</t>
        </is>
      </c>
      <c r="B16" s="8" t="n">
        <v>-19.1</v>
      </c>
      <c r="C16" s="8" t="n">
        <v>5.4</v>
      </c>
      <c r="D16" s="8" t="n">
        <v>-2.6</v>
      </c>
    </row>
    <row r="17">
      <c r="A17" s="4" t="inlineStr">
        <is>
          <t>Accounts payable and accrued liabilities</t>
        </is>
      </c>
      <c r="B17" s="6" t="n">
        <v>29</v>
      </c>
      <c r="C17" s="8" t="n">
        <v>64.3</v>
      </c>
      <c r="D17" s="8" t="n">
        <v>114.6</v>
      </c>
    </row>
    <row r="18">
      <c r="A18" s="4" t="inlineStr">
        <is>
          <t>Other assets and liabilities, net</t>
        </is>
      </c>
      <c r="B18" s="8" t="n">
        <v>10.7</v>
      </c>
      <c r="C18" s="8" t="n">
        <v>47.8</v>
      </c>
      <c r="D18" s="8" t="n">
        <v>-17.2</v>
      </c>
    </row>
    <row r="19">
      <c r="A19" s="4" t="inlineStr">
        <is>
          <t>Cash flows from operating activities</t>
        </is>
      </c>
      <c r="B19" s="8" t="n">
        <v>595.4</v>
      </c>
      <c r="C19" s="8" t="n">
        <v>389.9</v>
      </c>
      <c r="D19" s="8" t="n">
        <v>339.4</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available-for-sale debt securities</t>
        </is>
      </c>
      <c r="B21" s="8" t="n">
        <v>-1056.1</v>
      </c>
      <c r="C21" s="8" t="n">
        <v>-1379.9</v>
      </c>
      <c r="D21" s="8" t="n">
        <v>-621.2</v>
      </c>
    </row>
    <row r="22">
      <c r="A22" s="4" t="inlineStr">
        <is>
          <t>Sales and maturities of available-for-sale debt securities</t>
        </is>
      </c>
      <c r="B22" s="8" t="n">
        <v>967.5</v>
      </c>
      <c r="C22" s="8" t="n">
        <v>972.4</v>
      </c>
      <c r="D22" s="6" t="n">
        <v>511</v>
      </c>
    </row>
    <row r="23">
      <c r="A23" s="4" t="inlineStr">
        <is>
          <t>Acquisition of business, net of cash acquired</t>
        </is>
      </c>
      <c r="B23" s="6" t="n">
        <v>0</v>
      </c>
      <c r="C23" s="6" t="n">
        <v>0</v>
      </c>
      <c r="D23" s="8" t="n">
        <v>-42.7</v>
      </c>
    </row>
    <row r="24">
      <c r="A24" s="4" t="inlineStr">
        <is>
          <t>Purchases of equity investments</t>
        </is>
      </c>
      <c r="B24" s="6" t="n">
        <v>0</v>
      </c>
      <c r="C24" s="8" t="n">
        <v>-31.3</v>
      </c>
      <c r="D24" s="8" t="n">
        <v>-7.7</v>
      </c>
    </row>
    <row r="25">
      <c r="A25" s="4" t="inlineStr">
        <is>
          <t>Capital expenditures</t>
        </is>
      </c>
      <c r="B25" s="8" t="n">
        <v>-38.2</v>
      </c>
      <c r="C25" s="8" t="n">
        <v>-28.3</v>
      </c>
      <c r="D25" s="8" t="n">
        <v>-16.5</v>
      </c>
    </row>
    <row r="26">
      <c r="A26" s="4" t="inlineStr">
        <is>
          <t>Cash flows from investing activities</t>
        </is>
      </c>
      <c r="B26" s="8" t="n">
        <v>-126.8</v>
      </c>
      <c r="C26" s="8" t="n">
        <v>-467.1</v>
      </c>
      <c r="D26" s="8" t="n">
        <v>-177.1</v>
      </c>
    </row>
    <row r="27">
      <c r="A27" s="3" t="inlineStr">
        <is>
          <t>Cash flows from financing activities:</t>
        </is>
      </c>
      <c r="B27" s="4" t="inlineStr">
        <is>
          <t xml:space="preserve"> </t>
        </is>
      </c>
      <c r="C27" s="4" t="inlineStr">
        <is>
          <t xml:space="preserve"> </t>
        </is>
      </c>
      <c r="D27" s="4" t="inlineStr">
        <is>
          <t xml:space="preserve"> </t>
        </is>
      </c>
    </row>
    <row r="28">
      <c r="A28" s="4" t="inlineStr">
        <is>
          <t>Issuances of common stock under benefit plans</t>
        </is>
      </c>
      <c r="B28" s="8" t="n">
        <v>122.1</v>
      </c>
      <c r="C28" s="8" t="n">
        <v>65.3</v>
      </c>
      <c r="D28" s="8" t="n">
        <v>44.7</v>
      </c>
    </row>
    <row r="29">
      <c r="A29" s="4" t="inlineStr">
        <is>
          <t>Repurchases of common stock under accelerated buyback agreements</t>
        </is>
      </c>
      <c r="B29" s="6" t="n">
        <v>-300</v>
      </c>
      <c r="C29" s="6" t="n">
        <v>0</v>
      </c>
      <c r="D29" s="6" t="n">
        <v>0</v>
      </c>
    </row>
    <row r="30">
      <c r="A30" s="4" t="inlineStr">
        <is>
          <t>Payments associated with convertible senior notes</t>
        </is>
      </c>
      <c r="B30" s="8" t="n">
        <v>-308.8</v>
      </c>
      <c r="C30" s="6" t="n">
        <v>0</v>
      </c>
      <c r="D30" s="6" t="n">
        <v>-279</v>
      </c>
    </row>
    <row r="31">
      <c r="A31" s="4" t="inlineStr">
        <is>
          <t>Cash flows from financing activities</t>
        </is>
      </c>
      <c r="B31" s="8" t="n">
        <v>-486.7</v>
      </c>
      <c r="C31" s="8" t="n">
        <v>65.3</v>
      </c>
      <c r="D31" s="8" t="n">
        <v>-234.3</v>
      </c>
    </row>
    <row r="32">
      <c r="A32" s="4" t="inlineStr">
        <is>
          <t>Effect of exchange rate changes on cash and cash equivalents</t>
        </is>
      </c>
      <c r="B32" s="6" t="n">
        <v>0</v>
      </c>
      <c r="C32" s="8" t="n">
        <v>0.3</v>
      </c>
      <c r="D32" s="8" t="n">
        <v>-1.3</v>
      </c>
    </row>
    <row r="33">
      <c r="A33" s="4" t="inlineStr">
        <is>
          <t>Change in cash and cash equivalents and restricted cash</t>
        </is>
      </c>
      <c r="B33" s="8" t="n">
        <v>-18.1</v>
      </c>
      <c r="C33" s="8" t="n">
        <v>-11.6</v>
      </c>
      <c r="D33" s="8" t="n">
        <v>-73.3</v>
      </c>
    </row>
    <row r="34">
      <c r="A34" s="4" t="inlineStr">
        <is>
          <t>Cash, cash equivalents and restricted cash at beginning of period</t>
        </is>
      </c>
      <c r="B34" s="8" t="n">
        <v>259.1</v>
      </c>
      <c r="C34" s="8" t="n">
        <v>270.7</v>
      </c>
      <c r="D34" s="6" t="n">
        <v>344</v>
      </c>
    </row>
    <row r="35">
      <c r="A35" s="4" t="inlineStr">
        <is>
          <t>Cash, cash equivalents and restricted cash at end of period</t>
        </is>
      </c>
      <c r="B35" s="6" t="n">
        <v>241</v>
      </c>
      <c r="C35" s="8" t="n">
        <v>259.1</v>
      </c>
      <c r="D35" s="8" t="n">
        <v>270.7</v>
      </c>
    </row>
    <row r="36">
      <c r="A36" s="3" t="inlineStr">
        <is>
          <t>Supplemental Disclosure:</t>
        </is>
      </c>
      <c r="B36" s="4" t="inlineStr">
        <is>
          <t xml:space="preserve"> </t>
        </is>
      </c>
      <c r="C36" s="4" t="inlineStr">
        <is>
          <t xml:space="preserve"> </t>
        </is>
      </c>
      <c r="D36" s="4" t="inlineStr">
        <is>
          <t xml:space="preserve"> </t>
        </is>
      </c>
    </row>
    <row r="37">
      <c r="A37" s="4" t="inlineStr">
        <is>
          <t>Accrued capital expenditures</t>
        </is>
      </c>
      <c r="B37" s="8" t="n">
        <v>2.2</v>
      </c>
      <c r="C37" s="8" t="n">
        <v>2.5</v>
      </c>
      <c r="D37" s="8" t="n">
        <v>0.7</v>
      </c>
    </row>
    <row r="38">
      <c r="A38" s="4" t="inlineStr">
        <is>
          <t>Right-of-use assets acquired through operating leases</t>
        </is>
      </c>
      <c r="B38" s="8" t="n">
        <v>271.6</v>
      </c>
      <c r="C38" s="8" t="n">
        <v>200.8</v>
      </c>
      <c r="D38" s="6" t="n">
        <v>0</v>
      </c>
    </row>
    <row r="39">
      <c r="A39" s="4" t="inlineStr">
        <is>
          <t>Cash paid for interest</t>
        </is>
      </c>
      <c r="B39" s="8" t="n">
        <v>1.6</v>
      </c>
      <c r="C39" s="8" t="n">
        <v>3.8</v>
      </c>
      <c r="D39" s="8" t="n">
        <v>6.6</v>
      </c>
    </row>
    <row r="40">
      <c r="A40" s="4" t="inlineStr">
        <is>
          <t>Cash paid for income taxes</t>
        </is>
      </c>
      <c r="B40" s="5" t="n">
        <v>217.5</v>
      </c>
      <c r="C40" s="5" t="n">
        <v>51.5</v>
      </c>
      <c r="D40" s="5" t="n">
        <v>1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Overview and Summary of Significant Accounting Policies</t>
        </is>
      </c>
      <c r="B4" s="4" t="inlineStr">
        <is>
          <t>Business Overview and Summary of Significant Accounting Policies Nature of Operations Neurocrine Biosciences, Inc. and its subsidiaries (Neurocrine Biosciences, the Company, we, our, or us) is a neuroscience-focused global biopharmaceutical company focused on discovering, developing, and delivering innovative therapies to help ease the burden of debilitating disorders and diseases. Use of Estimates The consolidated financial statements have been prepared in accordance with accounting principles generally accepted in the United States of America (GAAP), which requires us to make estimates and assumptions that affect the amounts reported in the consolidated financial statements. Actual results could differ from those estimates. Basis of Consolidation The consolidated financial statements include the accounts of Neurocrine Biosciences as well as our wholly owned subsidiaries. All intercompany transactions and balances have been eliminated in consolidation. Revenue Recognition We recognize revenue when the customer obtains control of promised goods or services in an amount that reflects the consideration which we expect to receive in exchange for such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 We sell INGREZZA ® (valbenazine) in the U.S. primarily to specialty pharmacy providers and distributors and CRENESSITY TM (crinecerfont) in the U.S. to a specialty pharmacy provider. Net product sales of INGREZZA totaled $2.3 billion for 2024, $1.8 billion for 2023, and $1.4 billion for 2022 and accounted for substantially all of our total net product sales during each of these years. Product revenue is recorded net of reserves for variable consideration, including discounts and allowances offered within contracts with our customers, payors, and other third parties. These reserves, classified as reductions of accounts receivable or liabilities, are based on estimates and include the following categories: • Product discounts represent estimated obligations for trade term discounts and other incentives offered to our customers. We accrue for product discounts based on actual historical discounts, including the timing of customer payments. • Distributor and other fees represent fees for inventory management, data, and distribution services and are generally recorded as a reduction of revenue or expensed as selling, general, and administrative to the extent we can demonstrate a separable benefit and fair value for these services. • Government rebates represent estimated obligations to government agencies under the Medicaid Drug Rebate Program and Medicare Part D and are recorded as a reduction of revenue in the period the related revenue is recognized. We accrue for government rebates based on estimated claims for the current quarter, estimated claims for prior quarters for which an invoice has not been received, and claims for prior quarters for which an invoice has been received but not paid. • Chargebacks represent estimated obligations to our customers for differences between list and contract prices. We accrue for chargebacks as a reduction of revenue based on estimated contractual discounts on product inventory levels on-hand in our distribution channel. • Payor and pharmacy rebates represent estimated obligations to payors and pharmacies for contract discounts on product sales and are recorded as a reduction of revenue in the period the related revenue is recognized. We accrue for payor and pharmacy rebates based on actual historical rebates, contractual rebate percentages, sales made through the payor channel, and purchases made by pharmacies. • Copay assistance represents financial assistance to qualified patients with prescription drug copay requirements. We accrue for copay assistance as a reduction of revenue based on estimated claims and the cost per claim we expect to receive in connection with inventory that exists in the distribution channel at period end. • Product returns represent estimated obligations for return rights offered to our customers due to shipment errors and damaged product and are recorded as a reduction of revenue in the period the related revenue is recognized. We accrue for product returns based on actual historical returns, benchmarking data, and industry experience. Collaboration Revenues We have entered into collaboration and license agreements under which we out-license certain rights to our product candidates to third parties. For arrangements that include sales-based royalties, and unde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 Cash Equivalents We consider all highly liquid investments that are readily convertible into cash without penalty and have an original maturity of three months or less at the time of purchase to be cash equivalents . Accounts Receivable Accounts receivable are recorded net of customer allowances for prompt payment discounts, chargebacks, and any allowance for credit losses. Our estimate for the allowance for credit losses, which has not been significant to date, is determined based on existing contractual payment terms, actual payment patterns of our customers, and individual customer circumstances. Our exposure to credit losses may increase if our customers are adversely affected by changes in healthcare laws, coverage and reimbursement, economic pressures or uncertainty associated with local or global economic recessions, or other customer-specific factors. Debt Securities Debt securities consist of investments in certificates of deposit, corporate debt securities, and securities of government-sponsored entities. We classify debt securities as available-for-sale. Available-for-sale debt securities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accretion) of purchase premiums (discounts). Premiums (discounts) on debt securities are amortized (accreted) using the effective interest rate method. Gains and losses on sales of debt securities are recorded on the trade date in investment income and other, net, and determined using the specific identification method. Allowance for Credit Losses For available-for-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debt securities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available-for-sale debt securities were $14.4 million and $11.2 million, respectively, as of December 31, 2024 and 2023.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2024, 2023, or 2022. Concentration of Credit Risk Financial instruments that potentially subject us to concentrations of credit risk include cash and cash equivalents, investments in debt securities, and accounts receivable. To minimize the risks related to cash and cash equivalents and investments in debt securitie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To minimize the risks related to accounts receivable, which are typically unsecured, we monitor the financial performance and creditworthiness of our customers so that we can properly assess and respond to changes in their credit profiles. The following table presents the percent of total gross product sales and total accounts receivable for each of our customers who individually accounted for 10% or more of total gross product sales and/or 10% or more of total accounts receivable. Percent of Percent of Total Gross Product Revenues Accounts Receivable Year Ended December 31, December 31, (in millions) 2024 2023 2022 2024 2023 Customer A 43 % 36 % 14 % 41 % 46 % Customer B 28 % 28 % 29 % 37 % 32 % Customer C 13 % 15 % 18 % 11 % 12 % Customer D &lt; 10 % 12 % 29 % &lt; 10 % &lt; 10 % Equity Investments We account for certain equity investments subject to the equity method of accounting, or through which we have the ability to exercise significant influence (but not control) over the operating and financial policies of an investee, under the fair value option. In assessing whether we exercise significant influence, we consider the nature and magnitude of such an investment, the voting and protective rights we hold, any participation in the governance of the investee and other relevant factors, such as the presence of a collaborative or other business relationship. Such investments in publicly traded companies are currently classified within Level 1 of the fair value hierarchy and carried at fair value, with any changes in the fair value of such investments recognized in earnings. Fair Value of Financial Instru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We deem transfers between levels of the fair value hierarchy to have occurred at the end of the reporting period during which the event or change in circumstances that caused the transfer occurred. Inventory Inventory is valued at the lower of cost or net realizable value. We determine the cost of inventory using the standard-cost method, which approximates actual cost based on the first-in, first-out method. We perform an assessment of the recoverability of our inventory on a quarterly basis and write down any excess and obsolete inventory to its net realizable value in the period in which the impairment is first identified. When future commercialization is considered probable and the future economic benefit is expected to be realized, based on management’s judgment, we capitalize pre-launch inventory costs prior to regulatory approval. Prior to U.S. Food and Drug Administration (FDA) approval of CRENESSITY in December 2024, all costs related to its manufacturing were expensed as research and development (R&amp;D) in the period incurred. As a result, our physical inventory as of December 31, 2024 included active pharmaceutical product with no cost basis. Costs related to the manufacturing of bulk drug product, finished bottling, and other labeling activities that occurred post-FDA approval are included in the inventory value as of December 31, 2024. Leases We determine if an arrangement is a lease at contract inception. Right-of-use (ROU) assets represent our right to use an underlying asset for the lease term and operating lease liabilities represent our obligation to make lease payments arising from the lease. ROU assets and operating lease liabilities are recognized at the commencement date based on the present value of lease payments over the lease term. When determining the lease term, we include options to extend or terminate the lease when it is reasonably certain that such options will be exercised. As none of our operating leases provide an implicit rate, we use our incremental borrowing rate based on the inform ation available at commencement date in determining the present value of lease payments. Our incremental borrowing rate is determined using a secured borrowing rate for the same currency and term as the associated lease. The lease payments used to determine our ROU assets may include prepaid or accrued lease payments and any lease incentives received and are recognized in ROU assets on our consolidated balance sheets. Our lease agreements may include both lease and non-lease components, which we account for as a single lease component when the payments are fixed. Variable payments included in lease agreements are expensed as incurred. Our operating leases are reflected in ROU assets, noncurrent operating lease liabilities, and other current liabilities on our consolidated balance sheets. Lease expense for minimum lease paymen ts is recognized on a straight-line basis over the lease term. Impairment of ROU Assets ROU assets are reviewed for impairment when indicators of impairment are present.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Corporate ROU assets that are actively being marketed for sublease in connection with excess leased capacity are tested for impairment individually when the cash flows related to the ROU asset are determined to be independent from the cash flows of other assets and liabilities. Corporate ROU assets are otherwise tested for impairment on a consolidated level with consideration given to all cash flows of the company as corporate functions do not generate cash flows and are funded by revenue-producing activities at lower levels of the entity. 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23.5 million for 2024, $17.8 million for 2023, and $15.1 million for 2022. Goodwill, Intangible Assets, and Other Long-Lived Assets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as of October 1, and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structure and availability of discrete financial information. During the goodwill impairment review, we assess qualitative factors to determine whether it is more likely than not that the fair value of the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the reporting unit is less than the carrying amount, then no additional assessment is deemed necessary. Otherwise, we proceed to compare the estimated fair value of the reporting unit with the carrying value, including goodwill. If the carrying amount of the reporting unit exceed the fair value, we record an impairment loss based on the difference. We may elect to bypass the qualitative assessment in a period and proceed to perform the quantitative goodwill impairment test. Our identifiable intangible assets with a finite life are typically comprised of acquired product right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Share Repurchases Shares repurchased pursuant to our share repurchase program are immediately retired upon purchase. Repurchased common stock is reflected as a reduction of stockholders' equity by reducing our common stock for the par value of the shares repurchased and reducing our capital surplus for the excess of the repurchase price over the par value. The excess over the par value of the shares repurchased is recorded as a reduction to retained earnings to the extent available, with any remainder recorded as a reduction to additional paid-in capital. Cost of Revenues Cost of revenues includes third-party manufacturing, transportation, freight, and indirect overhead costs primarily for the manufacture and distribution of INGREZZA drug product sold, manufacturing costs in connection with our supply of valbenazine drug product under our collaboration with Mitsubishi Tanabe Pharma Corporation, royalties on net sales of CRENESSITY and elagolix, amortization of intangible assets, and adjustments for excess and obsolete inventory to the extent management determines that the cost cannot be recovered based on estimates about future demand. Research and Development R&amp;D expenses primarily consist of preclinical and clinical trial costs, payroll and benefits costs, including stock-based compensation associated with employees involved in R&amp;D activities, certain facility-based costs, and certain costs associated with our collaborative arrangements. All such costs are expensed as R&amp;D when incurred. Collaborations and Other Arrangements We enter into collaborative agreements with third parties to develop and commercialize drug candidates. Collaborative activities may include joint R&amp;D and commercialization of new products. We generally receive certain licensing rights under these arrangements. These collaborations often require upfront payments and may include additional milestone, R&amp;D cost sharing, royalty, or profit share payments, contingent upon the occurrence of certain future events linked to the success of the asset in development and commercialization. Upfront payments associated with collaborative arrangements are generally expensed as IPR&amp;D. Amounts paid or payable to the partner in connection with the achievement of development milestones prior to regulatory approval are expensed as R&amp;D when such milestones are achieved. Regulatory and commercial milestone payments made to the partner subsequent to regulatory approval are capitalized as intangible assets and amortized to cost of revenues over the estimated useful life of the related asset. Royalties are expensed as cost of revenues when incurred. Asset Acquisitions We account for acquisitions of assets (or groups of assets) that do not meet the definition of a business using the cost accumulation method, whereby the cost of the acquisition, including certain transaction costs, is allocated to the assets (or group of assets) acquired on the basis of their relative fair value(s) on the measurement date. No goodwill is recognized in an asset acquisition. Intangible assets acquired in an asset acquisition for use in R&amp;D activities which have no alternative future use are expensed as IPR&amp;D on the acquisition date. Amounts paid to acquire such assets are classified as operating cash outflows on the consolidated statements of cash flows. Future costs to develop these assets are expensed as R&amp;D when incurred. Advertising Costs associated with advertising are expensed as incurred and are included in selling, general, and administrative on the consolidated statements of income. Advertising expenses were $191.0 million for 2024, $159.9 million for 2023, and $149.7 million for 2022. Stock-Based Compensation We grant stock options to purchase our common stock to eligible employees and directors and also grant certain employees restricted stock units (RSUs) and performance-based restricted stock units (PRSUs). Additionally, we allow employees to participate in an employee stock purchase plan (ESPP). We estimate the fair value of stock options and shares to be issued under the ESPP using the Black-Scholes option-pricing model on the date of grant. RSUs are valued based on the closing price of our common stock on the date of grant. The fair value of equity instruments expected to vest is recognized and amortized on a straight-line basis over the requisite service period of the award, which is generally three Income Taxes Our income tax provision is computed under the asset and liability method. Significant estimates are required in determining our income tax provision.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 Earnings Per Share Basic earnings per share are computed using the weighted average number of common shares outstanding during the period. Diluted earnings per share are computed using the treasury stock and if-converted methods and reflect the weighted average number of common and potentially dilutive shares outstanding during the period, excluding those which effect would be anti-dilutive. PRSUs for which the performance condition has not been achieved are excluded from the calculation of diluted earnings per share. 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ASU 2023-07 is effective for annual reporting periods beginning after December 15, 2023, and for interim reporting periods beginning January 1, 2025. We adopted ASU 2023-07 for our annual reporting period beginning on January 1, 2024. The adoption of ASU 2023-07 had no significant impact on our financial statement disclosures. Recently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reporting periods beginning after December 15, 2024, with early adoption permitted. We are currently evaluating the impact that adoption of ASU 2023-09 will have on our financial statement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We are currently evaluating the impact that adoption of ASU 2024-03 will have on ou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50:43Z</dcterms:created>
  <dcterms:modified xmlns:dcterms="http://purl.org/dc/terms/" xmlns:xsi="http://www.w3.org/2001/XMLSchema-instance" xsi:type="dcterms:W3CDTF">2025-02-10T21:50:43Z</dcterms:modified>
</cp:coreProperties>
</file>